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Net Loss per Share" sheetId="9" state="visible" r:id="rId9"/>
    <sheet xmlns:r="http://schemas.openxmlformats.org/officeDocument/2006/relationships" name="Notes Payable" sheetId="10" state="visible" r:id="rId10"/>
    <sheet xmlns:r="http://schemas.openxmlformats.org/officeDocument/2006/relationships" name="Preferred Stock and Common Stoc"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Net Loss per Share (Tables)" sheetId="16" state="visible" r:id="rId16"/>
    <sheet xmlns:r="http://schemas.openxmlformats.org/officeDocument/2006/relationships" name="Notes Payable (Tables)" sheetId="17" state="visible" r:id="rId17"/>
    <sheet xmlns:r="http://schemas.openxmlformats.org/officeDocument/2006/relationships" name="Basis of Presentation and Sum18" sheetId="18" state="visible" r:id="rId18"/>
    <sheet xmlns:r="http://schemas.openxmlformats.org/officeDocument/2006/relationships" name="Going concern (Details)" sheetId="19" state="visible" r:id="rId19"/>
    <sheet xmlns:r="http://schemas.openxmlformats.org/officeDocument/2006/relationships" name="Net Loss per Share (Details) - " sheetId="20" state="visible" r:id="rId20"/>
    <sheet xmlns:r="http://schemas.openxmlformats.org/officeDocument/2006/relationships" name="Notes Payable (Details)" sheetId="21" state="visible" r:id="rId21"/>
    <sheet xmlns:r="http://schemas.openxmlformats.org/officeDocument/2006/relationships" name="Notes Payable (Details) - Notes" sheetId="22" state="visible" r:id="rId22"/>
    <sheet xmlns:r="http://schemas.openxmlformats.org/officeDocument/2006/relationships" name="Preferred Stock and Common St23" sheetId="23" state="visible" r:id="rId23"/>
    <sheet xmlns:r="http://schemas.openxmlformats.org/officeDocument/2006/relationships" name="Commitments and Contingencies (" sheetId="24" state="visible" r:id="rId24"/>
    <sheet xmlns:r="http://schemas.openxmlformats.org/officeDocument/2006/relationships" name="Related Party Transactions (Det"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43">
  <si>
    <t>Document And Entity Information - shares</t>
  </si>
  <si>
    <t>3 Months Ended</t>
  </si>
  <si>
    <t>Dec. 31, 2016</t>
  </si>
  <si>
    <t>Aug. 01, 2018</t>
  </si>
  <si>
    <t>Document and Entity Information [Abstract]</t>
  </si>
  <si>
    <t>Entity Registrant Name</t>
  </si>
  <si>
    <t>NEAH POWER SYSTEMS, INC.</t>
  </si>
  <si>
    <t>Document Type</t>
  </si>
  <si>
    <t>10-Q</t>
  </si>
  <si>
    <t>Current Fiscal Year End Date</t>
  </si>
  <si>
    <t>--09-30</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Dec. 31,
		2016</t>
  </si>
  <si>
    <t>Document Fiscal Year Focus</t>
  </si>
  <si>
    <t>Document Fiscal Period Focus</t>
  </si>
  <si>
    <t>Q1</t>
  </si>
  <si>
    <t>CONDENSED CONSOLIDATED BALANCE SHEETS - USD ($)</t>
  </si>
  <si>
    <t>Sep. 30, 2016</t>
  </si>
  <si>
    <t>Current Assets</t>
  </si>
  <si>
    <t>Cash &amp; cash equivalents</t>
  </si>
  <si>
    <t>Restricted cash</t>
  </si>
  <si>
    <t>Accounts receivable</t>
  </si>
  <si>
    <t>Prepaid expenses and other current assets</t>
  </si>
  <si>
    <t>Total current assets</t>
  </si>
  <si>
    <t>Property and equipment, net</t>
  </si>
  <si>
    <t>Total assets</t>
  </si>
  <si>
    <t>Current liabilities</t>
  </si>
  <si>
    <t>Accounts payable</t>
  </si>
  <si>
    <t>Accrued compensation and related expenses</t>
  </si>
  <si>
    <t>Other liabilities</t>
  </si>
  <si>
    <t>Notes payable and accrued interest, net of discount of $178,807 and $45,775 respectively</t>
  </si>
  <si>
    <t>Total current liabilities</t>
  </si>
  <si>
    <t>Long term liabilities</t>
  </si>
  <si>
    <t>Notes payable and accrued interest, net of discount of $0 and $202,857, respectively</t>
  </si>
  <si>
    <t xml:space="preserve"> </t>
  </si>
  <si>
    <t>Total liabilities</t>
  </si>
  <si>
    <t>COMMITMENTS AND CONTINGENCIES (SEE NOTE 7)</t>
  </si>
  <si>
    <t>Stockholders' deficit</t>
  </si>
  <si>
    <t>Preferred stock $0.001par value: 5,000,000 shares authorized Series B convertible: 2,222,022 shares designated, 1,222,236 shares issued and outstanding</t>
  </si>
  <si>
    <t>Common stock $0.001 par value, 5,400,000,000 shares authorized 2,596,508,421 shares issued and outstanding</t>
  </si>
  <si>
    <t>Additional paid-in-capital</t>
  </si>
  <si>
    <t>Accumulated deficit</t>
  </si>
  <si>
    <t>Total stockholders' deficit</t>
  </si>
  <si>
    <t>Total liabilities and stockholders' deficit</t>
  </si>
  <si>
    <t>Convertible Preferred Stock [Member] | Series B Preferred Stock [Member]</t>
  </si>
  <si>
    <t>CONDENSED CONSOLIDATED BALANCE SHEETS (Parentheticals) - USD ($)</t>
  </si>
  <si>
    <t>Discount on Notes payable and accrued interest (in Dollars)</t>
  </si>
  <si>
    <t>Discount, Notes Payabl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Dec. 31, 2015</t>
  </si>
  <si>
    <t>Revenues</t>
  </si>
  <si>
    <t>Cost of revenues</t>
  </si>
  <si>
    <t>Gross profit</t>
  </si>
  <si>
    <t>Operating expenses</t>
  </si>
  <si>
    <t>Research and development expense</t>
  </si>
  <si>
    <t>Marketing and sales</t>
  </si>
  <si>
    <t>General and administrative expense</t>
  </si>
  <si>
    <t>Total operating expenses</t>
  </si>
  <si>
    <t>Loss from operations</t>
  </si>
  <si>
    <t>Other income (expense)</t>
  </si>
  <si>
    <t>Interest expense</t>
  </si>
  <si>
    <t>Gain on sale of equipment</t>
  </si>
  <si>
    <t>Gain on extinguishment of liabilities, net</t>
  </si>
  <si>
    <t>Net loss</t>
  </si>
  <si>
    <t>Net loss per share</t>
  </si>
  <si>
    <t>Basic and diluted loss per common share (in Dollars per share)</t>
  </si>
  <si>
    <t>Weighted average shares used to compute net loss per share</t>
  </si>
  <si>
    <t>Basic and diluted weighted average common shares outstanding (in Shares)</t>
  </si>
  <si>
    <t>CONDENSED CONSOLIDATED STATEMENTS OF CASH FLOWS (Unaudited) - USD ($)</t>
  </si>
  <si>
    <t>Cash flows from operating activities:</t>
  </si>
  <si>
    <t>Adjustments to reconcile net loss to net cash used in operating activities:</t>
  </si>
  <si>
    <t>Depreciation</t>
  </si>
  <si>
    <t>Amortization of debt discount and deferred financing costs</t>
  </si>
  <si>
    <t>Stock-based compensation expense from options, warrants, and shares issued for services</t>
  </si>
  <si>
    <t>Changes in operating assets and liabilities</t>
  </si>
  <si>
    <t>Accrued compensation and related expense</t>
  </si>
  <si>
    <t>Accrued interest and other liabilities</t>
  </si>
  <si>
    <t>Net cash used in operating activities</t>
  </si>
  <si>
    <t>Cash flows from investing activities:</t>
  </si>
  <si>
    <t>Proceeds from sale of equipment</t>
  </si>
  <si>
    <t>Purchase of fixed assets</t>
  </si>
  <si>
    <t>Net cash provided by (used by) investing activities</t>
  </si>
  <si>
    <t>Cash flows from financing activities:</t>
  </si>
  <si>
    <t>Proceeds from notes payable, net</t>
  </si>
  <si>
    <t>Proceeds from sale of preferred stock</t>
  </si>
  <si>
    <t>Principal payments on notes payable</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Shares and warrants issued in connection with settlement of liabilities and conversion of convertible notes</t>
  </si>
  <si>
    <t>Advanced payment of shares for future settlement of liabilities</t>
  </si>
  <si>
    <t>Discount (including beneficial conversion feature) on notes payable</t>
  </si>
  <si>
    <t>Description of business</t>
  </si>
  <si>
    <t>Disclosure Text Block [Abstract]</t>
  </si>
  <si>
    <t>Organization, Consolidation and Presentation of Financial Statements Disclosure [Text Block]</t>
  </si>
  <si>
    <t>Note 1. Description of business Organization Our Company was incorporated in the State of Nevada in 2001, as Neah Power Systems, Inc., and together with its subsidiary, is referred to as the “Company”, “we”, “us”, or “our”. Reporting Status On May 15, 2017, the Company chose to file a Form 15, terminating its obligation to file current, quarterly and annual SEC reports. The Company intends to maintain its non-reporting status for the foreseeable future (see Note 9 – Subsequent Events). Business We are engaged in the development and sale of renewable energy solutions using our direct methanol micro fuel cell technology, our reformer technology, and our silicon based rechargeable battery technology. This allows us to generate hydrogen using our Formira® reformer technology, use that hydrogen, or use methanol directly, using the PowerChip® fuel cell technology, and then store that energy using the silicon based rechargeable lithium battery.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and our battery that create higher power densities and enables lighter-weight, smaller form-factors, and will potentially create more cost effective manufacturing and potentially lower product costs. With our Formira hydrogen on demand system, a reformer platform for direct on-site generation of hydrogen gas, customers will be able to carry a liquid with a better safety profile and generate hydrogen gas at point of use rather than carrying high pressure hydrogen gas cylinders. The hydrogen is designed to be consumed directly by a fuel cell, using either our silicon based fuel cell, or commercially available proton exchange membrane (PEM) fuel cells. We currently are doing our battery development at a third party facility in Beaverton, OR, and the Company is primarily focused on the battery development at this time. We are using a variety of consultants for business development, who are located worldwide, and who are compensated based on commercial success. We currently operate out of Bothell, Washington. Due to the greater commercial interest in rechargeable battery systems, we are primarily focusing our limited resources on the development and marketing of our lithium battery technology while at the same time exploring licensing opportunities for the fuel cell and hydrogen markets.</t>
  </si>
  <si>
    <t>Basis of Presentation and Summary of Significant Accounting Policies</t>
  </si>
  <si>
    <t>Accounting Policies [Abstract]</t>
  </si>
  <si>
    <t>Significant Accounting Policies [Text Block]</t>
  </si>
  <si>
    <t>Note 2. Basis of Presentation and Summary of Significant Accounting Policies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September 30, 2016, included in our Annual Report on Form 10-K filed with the Securities and Exchange Commission on August 9, 2018. The information furnished in this Report reflect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December 31, 2016 may not be indicative of future results. 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 Consolidation The consolidated financial statements include the accounts of our Company and our wholly-owned subsidiary. All significant intercompany balances and transactions have been eliminated. Fair value of financial instruments The carrying value of cash and cash equivalents approximate their fair value (determined based on level 1 inputs in the fair value hierarchy) based on the short-term nature of these financial instruments. The carrying values of the notes payable and accrued interest approximate their fair value (determined based on level 3 inputs in the fair value hierarchy) because interest rates approximate market interest rates. 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With no recurring revenue streams, it is not determinable what the impact of ASU 2014-09 will be. The effective date of ASU 2014-09 was delayed one year, changed from December 15, 2016 to December 15, 2017 by the FASB in July 2015 although entities can still elect to adopt beginning during fiscal reporting periods, beginning after December 15, 2016. In August 2014, the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as adopted by the Company on October 1, 2016 and there was no material impact to our financial statements. In April 2015, the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is effective for the year ended September 30, 2017. The Company adopted ASU 2015-03 on October 1, 2016 where debt issuance costs that have been historically recorded as assets are now recorded as a debt discount and netted against the related debt in the consolidated balance sheets. Upon adoption of ASU 2015-03 on 10/01/2016, the Company reclassified $29,474 of debt issuance costs to debt discount and offset notes payable and accrued interest in the consolidated balance sheet. In February 2016, the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 future years, the Company will implement any changes as prescribed in this update. In August 2016, the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November 2016, the FASB issued Accounting Standards Update No. 2016-18, Statement of Cash Flows (Topic 230): Restricted Cash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is evaluating the potential impact on its consolidated financial statements. In June 2018, the FASB issued Accounting Standards Update No. 2018-07, Compensation – Stock Compensation (Topic 718): Improvements to Nonemployee Share-Based Payment Accounting. The updated guidance seeks to simplify several aspects of the accounting for nonemployee share-based payment transactions. The Company is evaluating the potential impact on its consolidated financial statements.</t>
  </si>
  <si>
    <t>Going concern</t>
  </si>
  <si>
    <t>Organization, Consolidation and Presentation of Financial Statements [Abstract]</t>
  </si>
  <si>
    <t>Substantial Doubt about Going Concern [Text Block]</t>
  </si>
  <si>
    <t>Note 3. Going concern The accompanying condensed consolidated financial statements have been prepared in conformity with accounting principles generally accepted in the United States of America, which contemplate continuation of our Company as a going concern , which contemplates the realization of assets and liquidation of liabilities in the normal course of business. The report of our auditors on our Consolidated Financial Statements for our fiscal year ended September 30, 2016 indicates that there is substantial doubt about our ability to continue as a going concern based upon our balance sheet, cash flows and liquidity position. We cannot provide assurance that we will obtain sufficient funds from financing or operating activities to support continued operations or business deployment. Our financial statements for the three months ended December 31, 2016 and 2015 do not include any adjustments to reflect the possible future effects on the recoverability and classification of assets or amounts and classifications of liabilities that may result from the outcome of this uncertainty. Since inception, we have reported net losses, including losses of $2,418,835 and $4,363,574 during the years ended September 30, 2016 and 2015, respectively. We have reported a net loss of $413,370 during the three months ended December 31, 2016, and we expect losses to continue in the near future as we grow our operations. At December 31, 2016, we have a working capital deficit of $3,143,715 and an accumulated deficit of $69,563,410. During the past several years, we have funded our operations through sales of our common and preferred stock, short-term borrowings, long term borrowing and settlement of accounts payable by issuance of common stock. During the three months ended December 31, 2016, We require additional financing to execute our business strategy and to satisfy our near-term working capital requirements. Our operating expenses will use a significant amount of our cash resources. As of December 31 , we had $977,265 in accounts payable. Our management seeks to obtain additional financing to fund future operations and to provide additional working capital to fund our business. Without additional funding, our cash balance as of the date of the issuance of this report is estimated to support our operations through December 31, 2018. We cannot provide assurance that we will obtain sufficient funds from financing or operating activities to support continued operations or business deployment. Without the needed funding or adequate cash flow from operations, we may be forced to curtail our development or cease our operations altogether, which may include seeking protection under the bankruptcy laws. Subsequent to September 30, 2016, we have received additional investment (see note 9).</t>
  </si>
  <si>
    <t>Net Loss per Share</t>
  </si>
  <si>
    <t>Earnings Per Share [Abstract]</t>
  </si>
  <si>
    <t>Earnings Per Share [Text Block]</t>
  </si>
  <si>
    <t xml:space="preserve">Note 4. Net Loss per Share Basic and diluted net loss per common share is computed by dividing the net loss by the weighted average number of common shares outstanding during the period. All common stock equivalents are excluded as the effect would be anti-dilutive due to our net losses. The following numbers of shares have been excluded from net loss per share computations for the three months ended December 31, 2016 and 2015, respectively: 2016 2015 Convertible Series B Preferred Stock 3,574,974,999 974,395,858 Convertible debt 3,296,867,304 755,726,424 Common stock options 163,931,804 226,296,007 Common stock purchase warrants 492,574,124 477,962,486 All of the convertible preferred stock issued is convertible solely at the Company’s option. While exercisable, all of the common stock options exercise prices exceed the current market price for common stock. </t>
  </si>
  <si>
    <t>Notes Payable</t>
  </si>
  <si>
    <t>Mortgage Notes Payable Disclosure [Text Block]</t>
  </si>
  <si>
    <t>Note 5. Notes Payable Notes payable and accrued interest consisted of the following at December 31, 2016 and September 30, 2016:
December 31, 2016
September 30, 2016
Convertible debentures
$
1,415,133
$
1,285,133
Accrued interest
192,242
156,180
Debt discount
(178,807)
(248,632)
$
1,428,568
$
1,192,681 Convertible Promissory Note- Rich Niemiec In December 2014, we issued a convertible promissory note to Rich Niemiec in the amount of $400,000 and warrants to purchase 50,000,000 shares of our common stock at the price of $0.008 per share, subject to adjustment, for proceeds of $400,000. The note bore at a rate of 10% per annum and had a maturity date of June 18, 2015. The Conversion Price per share of Common Stock was the lower of (A) the 10-day trailing volume weighted average price of the Borrower’s Common Stock, calculated at time of conversion, or (B) $0.008 (“Fixed Price Component”) subject to adjustment. The Fixed Price Component of the Conversion Price was subject to adjustments during the period that the Note was outstanding. Each adjustment was at the Holder’s election, using the 10-day trailing volume weighted average bid price of the Borrower’s Common Stock at the time of such election (the “New Reference Price”). If the New Reference Price was less than the existing Fixed Price Component of the Conversion Price, then the New Reference Price would be used as the new Fixed Price Component of the Conversion Price subject to a floor of $0.003 per share. This convertible promissory note was senior to all existing debt of the Borrower and was subordinate to any future line of credit backed by the Borrower’s accounts receivable and inventory. This convertible note was un-perfected but secured by the assets of the Borrower. Such security interest would have been effected upon an Event of Default. The Company recorded a debt discount related to the value of the warrants in the amount of $208,000. The debt discount amount recorded related to the warrants was determined based on the relative fair value of the note payable and the warrants. The fair value of the warrants was determined using the Black-Scholes-Merton model. The Company also recorded a debt discount related to a beneficial conversion feature in the amount of $192,000 for this note. The total debt discount of $400,000 was fully amortized to interest expense in our condensed consolidated statement of operations during the year ended September 30, 2015. On June 19, 2015, the Company opted for an automatic extension of the maturity date of the Note of six months to December 19, 2015 under the terms of the original agreement. Per these terms, the interest rate increased from 10% per annum to 18% on the outstanding principal balance, and the Company issued a warrant to purchase an additional 52,493,151 shares of common stock at an exercise price of $0.008 per share, pursuant to the terms of the agreement. The fair value of the warrant of $288,712 was determined using the Black-Sholes-Merton model was being amortized to expense over the amended term of the debt with zero and $128,315 amortized to financing costs in our condensed consolidated statements of operations for the three months ended December 31, 2016 and 2015 respectively. Subsequent to September 30, 2016, this obligation was paid in full (see note 9). December 2015 Convertible Promissory Notes Payable – Union Capital On December 17, 2015 we received proceeds from Union Capital LLC, for the issuance of a 8% Convertible Promissory Note in the principal amount of $170,250 which includes legal expenses in the amount of $70,240. In conjunction with the transaction, Union Capital LLC retired the Company’s debt obligation to Inter-Mountain Capital LLC in full and we issued a replacement note to Union Capital LLC in the amount of $388,428. The notes bore interest at the rate of 8% per annum. All interest and principal was to be repaid on or prior to December 17, 2017. The notes were convertible into common stock at the price of sixty percent (60%) of the lowest trading price in the prior 20 trading days before conversion. The Company had the option to prepay the $170,250 note at the rate of 120% of the face amount if repaid within the first 60 days. We recorded beneficial conversion feature in the amount of $558,678 for these notes during the year ended September 30, 2016. During the three months ended December 31, 2016 and 2015, we amortized $35,904 and $11,600 respectively to interest expense in our condensed consolidated statements of operations. During the year ended September 30, 2016, Union Capital opted to convert $291,003 of principal and interest into 980,438,264 shares of common stock. On conversion, we recorded a reduction to accrued interest of $9,003 and a reduction to notes payable in the amount of $282,000. As of December 31, 2016 and September 30, 2016, the balances of these notes totaled $276,678. Subsequent to December 30, 2016, this obligation was paid in full (see note 9). February 3, 2016 Convertible Note Payable – Union Capital On February 3, 2016, we received proceeds from Union Capital LLC, for the issuance of a 8% Convertible Redeemable Note in the principal amount of $28,000, which included legal expenses in the amount of $2,000. The note bears interest at the rate of 8% per annum on the unpaid principal balance. All interest and principal was to have been repaid on or prior to February 3, 2017. The note and interest were convertible into common stock at the price of sixty percent (60%) of the lowest trading price in the prior 20 trading days before conversion. The Company had the option to prepay the $28,000 note at the rate of 120% of the face amount plus any accrued interest if repaid within the first 60 days. If prepaid after 60 days after the issuance date, but less than 121 days after the date of issuance, then the Company could have prepaid the note at 135% of the face amount plus any accrued interest. If the note was prepaid after 120 days after the issuance date, but less than 180 days after the date of issuance, then the Company could have prepaid the note at 140% of the face amount plus any accrued interest. This note could not be prepaid after the 6 th We recorded beneficial conversion feature in the amount of $28,000 for this note during the year ended September 30, 2016. During the three months ended December 31, 2016, we amortized $6,999 to interest expense in our condensed consolidated statements of operations. At December 31, 2016 and September 30, 2016, the outstanding balance of this note was $28,000. Subsequent to December 31, 2016, this obligation was paid in full (see note 9). February 23, 2016 Convertible Note Payable – Union Capital On February 23, 2016, we received proceeds from Union Capital LLC, for the issuance of a 8% Convertible Redeemable Note in the principal amount of $50,000, which included legal expenses in the amount of $2,500 and financing fees of $5,000. The note bore interest at the rate of 8% per annum on the unpaid principal balance. All interest and principal was to be repaid on or prior to February 23, 2017. The note and interest were convertible into common stock at the price of sixty percent (60%) of the lowest trading price in the prior 20 trading days before conversion. The Company had the option to prepay the $50,000 note at the rate of 120% of the face amount plus any accrued interest if repaid within the first 60 days. If the note is prepaid after 60 days after the issuance date, but less than 121 days after the date of issuance, then the Company could have prepaid the note at 135% of the face amount plus any accrued interest. If the note was prepaid after 120 days after the issuance date, but less than 180 days after the date of issuance, then the Company could have prepaid the note at 140% of the face amount plus any accrued interest. This note could not be prepaid after the 6 th We recorded beneficial conversion feature in the amount of $50,000 for this note during the year ended September 30, 2016. During the three months ended December 31, 2016, we amortized $12,501 to interest expense in our condensed consolidated statements of operations. At December 31, 2016 and September 30, 2016, the outstanding balance of this note was $50,000. Subsequent to December 31, 2016, this obligation was paid in full (see note 9). April 01, 2016 Convertible Note Payable – Union Capital In April 2016, we received proceeds from Union Capital LLC, for the issuance of a 8% Convertible Redeemable Note in the principal amount of $50,000, which included legal expenses in the amount of $2,500 and financing fees of $5,000. The note bore interest at the rate of 8% per annum on the unpaid principal balance. All interest and principal was to be repaid on or prior to April 01, 2017. The note and interest were convertible into common stock at the price of sixty percent (60%) of the lowest trading price in the prior 20 trading days before conversion. The note could have been prepaid with the following penalties: if the note was paid within 60 days of issuance date, then it could be paid off at 120% of the face amount plus any accrued interest. If the note was paid after 60 days after the date of issuance but less than 121 days after the issuance date, then the note could be paid off at 135% of face plus any accrued interest, if the note was paid off after 120 days after the issuance date but less than 180 days after the issuance date, then the note could be paid off at 140% of the face amount plus any accrued interest. This note could not be prepaid after the 6th month anniversary. We recorded beneficial conversion feature in the amount of $33,333 for this note during the year ended September 30, 2016. During the three months ended December 31, 2016, we amortized $8,325 to interest expense in our condensed consolidated statements of operations. At December 31, 2016 and September 30, 2016, the outstanding balance of this note was $50,000. Subsequent to December 31, 2016, this obligation was paid in full (see note 9). Six-Month Convertible Promissory Notes A series of six month notes were issued to various individuals and entities for bridge funding through the period from April through October 2016. The notes were of various amounts, from $1,000 to $125,000, totaling $535,000 of which $130,000 was received in the three months ended December 31, 2016. The due dates of these notes ranged from October 19, 2016 to April 20, 2017. The notes bear interest at the rate of 8% per annum on the unpaid principal balance and are secured by all the Company’s assets. The Holder of each note shall have the right, from time to time, commencing upon the Issue Date to convert all or any part of the outstanding and unpaid principal amount of this Note into fully paid and non-assessable shares of Common Stock, as such Common Stock exists on the Issue Date, or any shares of capital stock or other securities of the Borrower into which such Common Stock shall hereafter be changed or reclassified at the conversion price. The number of shares of Common Stock to be issued upon each conversion of this Note shall be determined by dividing the Conversion Amount by the Conversion Price on the date specified in the notice of conversion. The conversion price per share of Common Stock (the “Conversion Price”) shall be determined (on a pre-Qualified Financing basis) by: (i) calculating the percentage of the entire unpaid principal amount of this Note sought to be converted (the “Conversion Percentage”); (ii) multiplying the sum of Three Million (3,000,000.00) dollars by the Conversion Percentage (the “Conversion Value Amount”) ; (iii) then, multiplying the number of issued and outstanding Common Shares of the Company on the Conversion Date by the Conversion Percentage (the “Conversion Share Pool”), and; (iv) then, dividing the Conversion Value Amount by the Conversion Share Pool. In the event that the Borrower consummates a Qualified Financing at a pre-money valuation of less than Three Million (3,000,000.00) dollars, for the purposes of determining the Conversion Price, such pre-money valuation if lower than Three Million (3,000,000) dollars shall replace “Three Million (3,000,000.00) dollars above. There was no beneficial conversion feature on these notes. As of December 31, 2016 and September 30, 2016 , the outstanding balances of these notes totaled $535,000 and $405,000, respectively. Please see Note 9 for additions, amendments, and conversions of these notes subsequent to December 31, 2016. Promissory Note – Global Resource Advisors LLC In September 2015, we settled a trade debt for the issuance of a non-interest bearing note due in 180 days. At any time up to maturity date, the note bearer could have demanded common stock in full satisfaction of the balance. As of the 03/23/2016 maturity date the note was still unpaid. If the note is unpaid after the maturity date, the Company has the option to pay the balance in cash or common stock. The Company is currently in discussions with the note holder to extend or modify repayment terms. The outstanding balance of this note was $30,000 at both December 3, 2016 and September 30, 2016 . Promissory Note – MediaTech Capital Partners LLC During the year ended September 30, 2016, we entered into an agreement MediaTech Capital Partners LLC (MediaTech). In return for providing strategic and advisory consulting services for up to one year, MediaTech was to be compensated in the form of a convertible note, as mutually agreed upon by MediaTech and us. As of December 31, 2016 and September 30, 2016, the amount due MediaTech was $45,000. Please see Note 9 for activity subsequent to December 31, 2016.</t>
  </si>
  <si>
    <t>Preferred Stock and Common Stock</t>
  </si>
  <si>
    <t>Stockholders' Equity Note [Abstract]</t>
  </si>
  <si>
    <t>Stockholders' Equity Note Disclosure [Text Block]</t>
  </si>
  <si>
    <t xml:space="preserve">Note 6. Preferred Stock and Common Stock Preferred Stock Series B Preferred Stock - Holders of Series B have no redemption rights and each share of Series B is entitled to interest at a simple interest rate of 6% per annum. Series B is convertible, at the discretion of our management, into shares of our common stock, except that the holders of the Series B may elect to convert the Series B into common stock upon or after the resignation or termination of our Chief Executive Officer. The number of shares of common stock issuable upon conversion is calculated by (i) multiplying the number of Series B being converted by the per share purchase price received by the Company for such Series B ,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and then, multiplying such number or numbers by 130% and, finally, dividing the calculated value(s) by the average closing bid price, as defined. We have the right to redeem the Series B in cash at the face amount plus any accrued, but unpaid dividends. During the three months ended December 31, 2016, there was no activity of Series B preferred stock. Pursuant to the terms of the Certificate of Designation of Series B Preferred Stock, redeemed shares are returned to the Company’s general designated pool of preferred stock. As of December 31, 2016, there were 842,792 shares remaining of Series B Preferred Stock available for issue. Common Stock - We are authorized to issue up to 5.4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 Long-term incentive compensation plan - During the three months ended December 31, 2016, no stock options were granted, exercised, forfeited, cancelled, or expired. At December 31, 2016 and September 30, 2016, there were 163,931,804 options outstanding and exercisable with a weighted average exercise price of $0.0057. As of December 31, 2016, the aggregate intrinsic value of options outstanding and options vested, representing the excess of the closing market price of our common stock over the exercise price, are both zero. As of December 31, 2016, we had no unrecognized compensation cost related to unvested options. </t>
  </si>
  <si>
    <t>Commitments and Contingencies</t>
  </si>
  <si>
    <t>Commitments and Contingencies Disclosure [Abstract]</t>
  </si>
  <si>
    <t>Commitments and Contingencies Disclosure [Text Block]</t>
  </si>
  <si>
    <t>Note 7. Commitments and Contingencies Lease Disputes with various vendors</t>
  </si>
  <si>
    <t>Related Party Transactions</t>
  </si>
  <si>
    <t>Related Party Transactions [Abstract]</t>
  </si>
  <si>
    <t>Related Party Transactions Disclosure [Text Block]</t>
  </si>
  <si>
    <t>Note 8. Related Party Transactions For purposes of these condensed consolidated financial statements, Summit Trading Limited and Sierra Trading Corp are considered related parties due to their beneficial ownership (shareholdings or voting rights) in excess of 5%, or their affiliate status, during the three months ended December 31, 2016 and 2015. All material transactions with these investors and other related parties for the three months ended December 31, 2016 and 2015, not listed elsewhere, are listed below. During the three months ended December 31, 2015, we recorded consulting expense in the $33,000, with Advanced Materials Advisory, LLC (“Advanced Materials”) for services by David Schmidt as Acting Principal Financial Officer. During April 2016, David Schmidt resigned as Acting Principal Financial Officer and from the Board. During the three months ended December 31, 2016, we recorded $33,000 in accounting expenses with Jeffrey A. May PC for services by Jeffrey May as Chief Financial Officer and Acting Principal Financial Officer. The Company had account balances due to Jeffrey A. May PC of $77,000 and $60,500 as of December 31, 2016 and September 30, 2016, respectively.</t>
  </si>
  <si>
    <t>Subsequent Events</t>
  </si>
  <si>
    <t>Subsequent Events [Abstract]</t>
  </si>
  <si>
    <t>Subsequent Events [Text Block]</t>
  </si>
  <si>
    <t>Note 9. Subsequent Events Due to the capital constraints and the costs associated with being an SEC reporting company and maintaining its public status, the Company chose to file a Form 15 on May 15, 2017, terminating its obligation to file current, quarterly and annual SEC reports. The Company intends to maintain its non-reporting status for the foreseeable future, and will evaluate its various options based upon future business development. At the request of the Financial Industry Regulatory Agency (“FINRA”), the Company is filing this Form 10-K and the Form 10-Q for the following quarter to make our filings current as of the filing date of the Form 15. Subsequent to September 30, 2016, the Company has satisfied all loan obligations with the Union Capital through conversions to common stock and cash payments in payment of principal and interest. In May 2017, the Company paid $439,678 in cash against the loans, of which $285,728 was applied to principal and $153,950 to interest. In July 2017, Union Capital opted to convert $42,664 of principal and interest into 237,019,787 shares of common stock, of which $35,000 was applied against principal and $7,664 to accrued interest. In April 2018, Union Capital opted to convert $30,864 of principal and interest into 257,199,566 shares of common stock of which $22,825 was applied against principal and $8,039 to accrued interest. In April and June 2018, the Company paid $23,065 in remaining principal and interest, of which $15,960 was applied against principal and $7,105 to accrued interest. During the period from January 2017 through May 2017, the Company entered into an additional series of Six Month Convertible notes (see Note 5) and received proceeds of $328,500. These notes carry the same terms and interest 8% interest rate as the earlier notes and are also secured by all the assets of the Company. In total, the Company has received $864,000 in proceeds from these convertible notes. During the period from April 2017 and through March 2018, the Company entered into amendments to extend the original maturity dates for $496,500 of these agreements with interest accruing during such periods at the rate of ten (10%) percent, per annum thereafter, if not paid in full or if not converted in full into the Borrower’s Common Stock on or before the First Extended Maturity Date, the Promissory Note maturity date would be automatically extended for an additional six (6) months (the “Second Extended Maturity Date”) with interest accruing during such period at the rate of twelve (12%) percent, per annum. In March 2018, the Company and investors of $819,000 of the bridge notes entered into a Convertible Note Settlement Agreement whereby the notes would be converted into the new Class A Common Stock. The Company is negotiating with the remaining note holders to also convert the remaining $45,000 in notes. In April 2017, the Company entered into a securities purchase agreement with Image Securities FZC to sell 370,000,000 shares of the Company’s common stock for a total of $5 million, beginning with an initial $1,000,000 followed by $200,000 per month for 20 months. In May 2018, the Company entered into an amended agreement with the investor to instead purchase 1,162,000 shares of Class A Common Stock for the $5 million investment. As of the date of this report, the Company has received $2,200,000 from this investor for 511,280 shares of Class A Common Stock. In May 2017, the Company paid the $400,000 principal balance Rich Niemiec in cash. The Company has also issued 26,700,000 of common stock in payment of $154,236 in accrued interest. In August 2017, the Company entered into a “Trade Debt Settlement Agreement and Promissory Note” with MediaTech where, in exchange of a trade debt balance of $45,000, the Company agreed to issue 3,462,000 shares of common stock in settlement of the obligation. In September 2017, Jeffrey May resigned as Chief Financial Officer and principal financial officer. In February 2018, the Company entered into an agreement to sell 1,622,400 shares of its new Class A Common Stock when authorized to an investor from Dubai, United Arab Emirates for a purchase price of $2,000,000. In May 2018, the Company and the investor agreed to an amendment committing an additional 597,100 shares of Class A Common Stock for a purchase price of $716,520. As of the date of this report, the Company has received $700,000 in proceeds from this investor. In March of 2018, the Company filed with the State of Nevada an Amendment to Certificate of Designation After Issuance of Class or Series which restored the common stock voting rights of holders of Series B to state “the holders of the Series B Preferred Stock will be entitled to vote with the Company’s Common Stock with the number of votes equal to the number of common shares available by conversion to the holders of the Series B Preferred Stock as calculated in Section 9(c)(ii).” In March 2018 upon approval by the Board, owners of a majority of the Company’s outstanding voting shares, voted to amend its Articles of Incorporation to authorize 15,000,000 new Class A Common Shares (“Class A Common Stock”). The shares shall rank senior to the Company’s common stock and any class or series of capital stock in case of distribution of the assets of the Corporation in the event of liquidation. The Class A Common Stock shall be entitled to a dividend, accruing at the simple interest rate of 10%, payable in cash or shares of Class A Common Stock upon declaration by the Board. The holders of the Class A Common Stock will be entitled to twenty thousand (20,000) votes per share and will be entitled to vote with the Company’s Common Stock on all matters properly brought before the shareholders of the Company. In April 2018, the Company filed with the State of Nevada an “Amendment to Certificate of Designation After Issuance of Class or Series” to affect these changes. In addition, the Company also amended its Articles of Incorporation to change its name to XNRGI, Inc. In May 2018, owners of a majority of the Company's voting shares approved these actions. The name Change is pending FINRA approval. In March 2018, the Board approved the 2018 Class A Common Shares Stock Plan (“the Plan”) which permits the Company to grant various types of stock incentive awards. The Plan reserves an aggregate 4,800,000 shares of Class A Common Stock for awards under the Plan. In May 2018, owners of a majority of the Company's voting shares approved the Plan. In May 2018, the Company entered into an agreement to sell 71,429 shares of its new Class A Common Stock to an investor from Dubai, United Arab Emirates for a purchase price of $100,000. As of the date of this report, the Company has received the $100,000 in proceeds from this investor. In May 2018, the Company entered into an agreement with Summit and Sierra to convert all shares of Series B to shares of the new Class A Common Stock. Summit holds 592,542 shares of Series B to be converted into 228,571 shares of Class A Common Stock. Sierra holds 629,695 shares of Series B to be converted into 265,637 shares of Class A Common Stock.</t>
  </si>
  <si>
    <t>Accounting Policies, by Policy (Policies)</t>
  </si>
  <si>
    <t>Use of Estimates, Policy [Policy Text Block]</t>
  </si>
  <si>
    <t>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 Policy [Policy Text Block]</t>
  </si>
  <si>
    <t>Consolidation The consolidated financial statements include the accounts of our Company and our wholly-owned subsidiary. All significant intercompany balances and transactions have been eliminated.</t>
  </si>
  <si>
    <t>Fair Value Measurement, Policy [Policy Text Block]</t>
  </si>
  <si>
    <t>Fair value of financial instruments The carrying value of cash and cash equivalents approximate their fair value (determined based on level 1 inputs in the fair value hierarchy) based on the short-term nature of these financial instruments. The carrying values of the notes payable and accrued interest approximate their fair value (determined based on level 3 inputs in the fair value hierarchy) because interest rates approximate market interest rates.</t>
  </si>
  <si>
    <t>New Accounting Pronouncements, Policy [Policy Text Block]</t>
  </si>
  <si>
    <t>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With no recurring revenue streams, it is not determinable what the impact of ASU 2014-09 will be. The effective date of ASU 2014-09 was delayed one year, changed from December 15, 2016 to December 15, 2017 by the FASB in July 2015 although entities can still elect to adopt beginning during fiscal reporting periods, beginning after December 15, 2016. In August 2014, the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as adopted by the Company on October 1, 2016 and there was no material impact to our financial statements. In April 2015, the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is effective for the year ended September 30, 2017. The Company adopted ASU 2015-03 on October 1, 2016 where debt issuance costs that have been historically recorded as assets are now recorded as a debt discount and netted against the related debt in the consolidated balance sheets. Upon adoption of ASU 2015-03 on 10/01/2016, the Company reclassified $29,474 of debt issuance costs to debt discount and offset notes payable and accrued interest in the consolidated balance sheet. In February 2016, the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 future years, the Company will implement any changes as prescribed in this update. In August 2016, the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November 2016, the FASB issued Accounting Standards Update No. 2016-18, Statement of Cash Flows (Topic 230): Restricted Cash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is evaluating the potential impact on its consolidated financial statements. In June 2018, the FASB issued Accounting Standards Update No. 2018-07, Compensation – Stock Compensation (Topic 718): Improvements to Nonemployee Share-Based Payment Accounting. The updated guidance seeks to simplify several aspects of the accounting for nonemployee share-based payment transactions. The Company is evaluating the potential impact on its consolidated financial statements.</t>
  </si>
  <si>
    <t>Net Loss per Share (Tables)</t>
  </si>
  <si>
    <t>Schedule of Antidilutive Securities Excluded from Computation of Earnings Per Share [Table Text Block]</t>
  </si>
  <si>
    <t xml:space="preserve"> 2016 2015 Convertible Series B Preferred Stock 3,574,974,999 974,395,858 Convertible debt 3,296,867,304 755,726,424 Common stock options 163,931,804 226,296,007 Common stock purchase warrants 492,574,124 477,962,486 </t>
  </si>
  <si>
    <t>Notes Payable (Tables)</t>
  </si>
  <si>
    <t>Schedule of Short-term Debt [Table Text Block]</t>
  </si>
  <si>
    <t xml:space="preserve">December 31, 2016
September 30, 2016
Convertible debentures
$
1,415,133
$
1,285,133
Accrued interest
192,242
156,180
Debt discount
(178,807)
(248,632)
$
1,428,568
$
1,192,681 </t>
  </si>
  <si>
    <t>Basis of Presentation and Summary of Significant Accounting Policies (Details)</t>
  </si>
  <si>
    <t>Dec. 31, 2016USD ($)</t>
  </si>
  <si>
    <t>Debt Issuance Costs, Gross</t>
  </si>
  <si>
    <t>Going concern (Details) - USD ($)</t>
  </si>
  <si>
    <t>12 Months Ended</t>
  </si>
  <si>
    <t>Sep. 30, 2015</t>
  </si>
  <si>
    <t>Net Income (Loss) Attributable to Parent</t>
  </si>
  <si>
    <t>Working Capital Deficit</t>
  </si>
  <si>
    <t>Retained Earnings (Accumulated Deficit)</t>
  </si>
  <si>
    <t>Net Cash Provided by (Used in) Financing Activities</t>
  </si>
  <si>
    <t>Accounts Payable, Current</t>
  </si>
  <si>
    <t>Net Loss per Share (Details) - Antidilutive securities excluded from computation of earning per share - shares</t>
  </si>
  <si>
    <t>Convertible Preferred Stock [Member]</t>
  </si>
  <si>
    <t>Antidilutive Securities Excluded from Computation of Earnings Per Share [Line Items]</t>
  </si>
  <si>
    <t>Antidiluitve securities excluded from computation of earning per share</t>
  </si>
  <si>
    <t>Convertible Debt Securities [Member]</t>
  </si>
  <si>
    <t>Employee Stock Option [Member]</t>
  </si>
  <si>
    <t>Warrant [Member]</t>
  </si>
  <si>
    <t>Notes Payable (Details)</t>
  </si>
  <si>
    <t>Apr. 30, 2016USD ($)</t>
  </si>
  <si>
    <t>Feb. 23, 2016USD ($)</t>
  </si>
  <si>
    <t>Feb. 03, 2016USD ($)</t>
  </si>
  <si>
    <t>Dec. 17, 2015USD ($)</t>
  </si>
  <si>
    <t>Jun. 19, 2015USD ($)$ / sharesshares</t>
  </si>
  <si>
    <t>Dec. 31, 2014USD ($)$ / sharesshares</t>
  </si>
  <si>
    <t>Dec. 31, 2015USD ($)</t>
  </si>
  <si>
    <t>Sep. 30, 2016USD ($)shares</t>
  </si>
  <si>
    <t>Sep. 30, 2015USD ($)</t>
  </si>
  <si>
    <t>Dec. 03, 2016USD ($)</t>
  </si>
  <si>
    <t>Notes Payable (Details) [Line Items]</t>
  </si>
  <si>
    <t>Debt Instrument, Interest Rate, Stated Percentage</t>
  </si>
  <si>
    <t>18.00%</t>
  </si>
  <si>
    <t>Debt Instrument, Convertible, Threshold Trading Days</t>
  </si>
  <si>
    <t>Convertible Note With Union Capital LLC [Member]</t>
  </si>
  <si>
    <t>Debt Instrument, Maturity Date</t>
  </si>
  <si>
    <t>Dec. 17,
		2017</t>
  </si>
  <si>
    <t>Promissory Note [Member] | Convertible Note With Union Capital LLC [Member]</t>
  </si>
  <si>
    <t>Debt Instrument, Face Amount</t>
  </si>
  <si>
    <t>8.00%</t>
  </si>
  <si>
    <t>Legal Expenses</t>
  </si>
  <si>
    <t>Debt Instrument, Convertible, Threshold Percentage of Stock Price Trigger</t>
  </si>
  <si>
    <t>60.00%</t>
  </si>
  <si>
    <t>Debt Instrument, Redemption, Description</t>
  </si>
  <si>
    <t>The Company had the option to prepay the $170,250 note at the rate of 120% of the face amount if repaid within the first 60 days.</t>
  </si>
  <si>
    <t>Repayments of Convertible Debt</t>
  </si>
  <si>
    <t>Debt Instrument, Redemption Price, Percentage</t>
  </si>
  <si>
    <t>120.00%</t>
  </si>
  <si>
    <t>Debt Instrument, Convertible, Beneficial Conversion Feature</t>
  </si>
  <si>
    <t>Amortization Of Beneficial Conversion Feature</t>
  </si>
  <si>
    <t>Debt Conversion, Converted Instrument, Amount</t>
  </si>
  <si>
    <t>Debt Conversion, Converted Instrument, Shares Issued (in Shares) | shares</t>
  </si>
  <si>
    <t>Debt Instrument, Decrease, Accrued Interest</t>
  </si>
  <si>
    <t>Increase (Decrease) in Notes Payable, Current</t>
  </si>
  <si>
    <t>Promissory Note [Member] | Rich Niemiec [Member]</t>
  </si>
  <si>
    <t>Class of Warrant or Right, Number of Securities Called by Warrants or Rights (in Shares) | shares</t>
  </si>
  <si>
    <t>Class of Warrant or Right, Exercise Price of Warrants or Rights (in Dollars per share) | $ / shares</t>
  </si>
  <si>
    <t>Proceeds from Convertible Debt</t>
  </si>
  <si>
    <t>10.00%</t>
  </si>
  <si>
    <t>Debt Instrument, Convertible, Conversion Price (in Dollars per share) | $ / shares</t>
  </si>
  <si>
    <t>Debt Instrument Convertible Conversion Floor Price (in Dollars per share) | $ / shares</t>
  </si>
  <si>
    <t>Debt Instrument, Unamortized Discount</t>
  </si>
  <si>
    <t>Adjustments to Additional Paid in Capital, Convertible Debt with Conversion Feature</t>
  </si>
  <si>
    <t>Amortization of Debt Discount (Premium)</t>
  </si>
  <si>
    <t>Fair Value Adjustment of Warrants</t>
  </si>
  <si>
    <t>Amortization of Debt Issuance Costs</t>
  </si>
  <si>
    <t>Promissory Note [Member] | Global Resource Advisors LLC [Member]</t>
  </si>
  <si>
    <t>Promissory Note [Member] | Media Tech Capital Partners LLC [Member]</t>
  </si>
  <si>
    <t>Convertible Notes Payable [Member]</t>
  </si>
  <si>
    <t>Convertible Notes Payable [Member] | Convertible Note With Union Capital LLC [Member]</t>
  </si>
  <si>
    <t>Feb. 23,
		2017</t>
  </si>
  <si>
    <t>Feb. 3,
		2017</t>
  </si>
  <si>
    <t>The Company had the option to prepay the $50,000 note at the rate of 120% of the face amount plus any accrued interest if repaid within the first 60 days.</t>
  </si>
  <si>
    <t>The Company had the option to prepay the $28,000 note at the rate of 120% of the face amount plus any accrued interest if repaid within the first 60 days.</t>
  </si>
  <si>
    <t>Payments of Financing Costs</t>
  </si>
  <si>
    <t>Debt Instrument, Covenant Description</t>
  </si>
  <si>
    <t>If the note was paid after 60 days after the date of issuance but less than 121 days after the issuance date, then the note could be paid off at 135% of face plus any accrued interest, if the note was paid off after 120 days after the issuance date but less than 180 days after the issuance date, then the note could be paid off at 140% of the face amount plus any accrued interest.</t>
  </si>
  <si>
    <t>If the note is prepaid after 60 days after the issuance date, but less than 121 days after the date of issuance, then the Company could have prepaid the note at 135% of the face amount plus any accrued interest. If the note was prepaid after 120 days after the issuance date, but less than 180 days after the date of issuance, then the Company could have prepaid the note at 140% of the face amount plus any accrued interest. This note could not be prepaid after the 6th month anniversary.</t>
  </si>
  <si>
    <t>Six Month Convertible Promissory Notes [Member]</t>
  </si>
  <si>
    <t>The conversion price per share of Common Stock (the &amp;#8220;Conversion Price&amp;#8221;) shall be determined (on a pre-Qualified Financing basis) by: (i) calculating the percentage of the entire unpaid principal amount of this Note sought to be converted (the &amp;#8220;Conversion Percentage&amp;#8221;); (ii) multiplying the sum of Three Million (3,000,000.00) dollars by the Conversion Percentage (the &amp;#8220;Conversion Value Amount&amp;#8221;) ; (iii) then, multiplying the number of issued and outstanding Common Shares of the Company on the Conversion Date by the Conversion Percentage (the &amp;#8220;Conversion Share Pool&amp;#8221;), and; (iv) then, dividing the Conversion Value Amount by the Conversion Share Pool. In the event that the Borrower consummates a Qualified Financing at a pre-money valuation of less than Three Million (3,000,000.00) dollars, for the purposes of determining the Conversion Price, such pre-money valuation if lower than Three Million (3,000,000) dollars shall replace &amp;#8220;Three Million (3,000,000.00) dollars above. There was no beneficial conversion feature on these notes.</t>
  </si>
  <si>
    <t>Proceeds from (Repayments of) Notes Payable</t>
  </si>
  <si>
    <t>Six Month Convertible Promissory Notes [Member] | Convertible Note With Union Capital LLC [Member]</t>
  </si>
  <si>
    <t>Media Tech Capital Partners LLC [Member] | Media Tech Capital Partners LLC [Member]</t>
  </si>
  <si>
    <t>Minimum [Member] | Six Month Convertible Promissory Notes [Member]</t>
  </si>
  <si>
    <t>Maximum [Member] | Six Month Convertible Promissory Notes [Member]</t>
  </si>
  <si>
    <t>Notes Payable (Details) - Notes payable and accrued interest - USD ($)</t>
  </si>
  <si>
    <t>Notes payable and accrued interest [Abstract]</t>
  </si>
  <si>
    <t>Convertible debentures</t>
  </si>
  <si>
    <t>Accrued interest</t>
  </si>
  <si>
    <t>Debt discount</t>
  </si>
  <si>
    <t>Total</t>
  </si>
  <si>
    <t>Preferred Stock and Common Stock (Details) - USD ($)</t>
  </si>
  <si>
    <t>1 Months Ended</t>
  </si>
  <si>
    <t>Jul. 31, 2014</t>
  </si>
  <si>
    <t>Preferred Stock and Common Stock (Details) [Line Items]</t>
  </si>
  <si>
    <t>Preferred Stock, Shares Authorized</t>
  </si>
  <si>
    <t>Preferred Stock, Par or Stated Value Per Share (in Dollars per share)</t>
  </si>
  <si>
    <t>Common Stock, Shares Authorized</t>
  </si>
  <si>
    <t>Common Stock, Par or Stated Value Per Share (in Dollars per share)</t>
  </si>
  <si>
    <t>Preferred Stock, Shares Issued</t>
  </si>
  <si>
    <t>Preferred Stock, Shares Outstanding</t>
  </si>
  <si>
    <t>Preferred Stock, Dividend Rate, Percentage</t>
  </si>
  <si>
    <t>6.00%</t>
  </si>
  <si>
    <t>Convertible Preferred Stock, Conversion Rate</t>
  </si>
  <si>
    <t>130.00%</t>
  </si>
  <si>
    <t>Convertible Preferred Stock, Shares Reserved for Future Issuance</t>
  </si>
  <si>
    <t>Common Stock [Member]</t>
  </si>
  <si>
    <t>Common Stock, Voting Rights</t>
  </si>
  <si>
    <t>Holders of our common stock are entitled to one vote for each share held of record on all matters submitted to a vote of the holders of our common stock</t>
  </si>
  <si>
    <t>Long Term Incentive Compensation Plan [Member] | Employee Stock Option [Member]</t>
  </si>
  <si>
    <t>Share-based Compensation Arrangement by Share-based Payment Award, Percentage of Outstanding Stock Maximum</t>
  </si>
  <si>
    <t>Share-based Compensation Arrangement by Share-based Payment Award, Number of Shares Authorized</t>
  </si>
  <si>
    <t>Option Exercisable Life</t>
  </si>
  <si>
    <t>10 year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 (in Dollars per share)</t>
  </si>
  <si>
    <t>Share-based Compensation Arrangement by Share-based Payment Award, Options, Exercisable, Weighted Average Exercise Price (in Dollars per share)</t>
  </si>
  <si>
    <t>Share-based Compensation Arrangement by Share-based Payment Award, Options, Outstanding, Intrinsic Value (in Dollars)</t>
  </si>
  <si>
    <t>Share-based Compensation Arrangement by Share-based Payment Award, Options, Vested and Expected to Vest, Outstanding, Aggregate Intrinsic Value (in Dollars)</t>
  </si>
  <si>
    <t>Preferred Stock [Member] | Convertible Preferred Stock [Member]</t>
  </si>
  <si>
    <t>Preferred Stock Shares Undesignated</t>
  </si>
  <si>
    <t>Commitments and Contingencies (Details) - Consulting Agreement With Polaris Laboratories [Member]</t>
  </si>
  <si>
    <t>Mar. 31, 2015USD ($)</t>
  </si>
  <si>
    <t>Commitments and Contingencies (Details) [Line Items]</t>
  </si>
  <si>
    <t>Consulting Services</t>
  </si>
  <si>
    <t>Consulting Services Agreement, Discontinued Notice Period</t>
  </si>
  <si>
    <t>30 days</t>
  </si>
  <si>
    <t>Related Party Transactions (Details) - USD ($)</t>
  </si>
  <si>
    <t>Related Party Transactions (Details) [Line Items]</t>
  </si>
  <si>
    <t>Related Party, Beneficial Ownership, Threshold</t>
  </si>
  <si>
    <t>5.00%</t>
  </si>
  <si>
    <t>Advanced Materials Advisory LLC [Member]</t>
  </si>
  <si>
    <t>Jeffrey A May [Member]</t>
  </si>
  <si>
    <t>Salary and Wage, Officer, Excluding Cost of Good and Service Sold</t>
  </si>
  <si>
    <t>Due to Related Parties</t>
  </si>
  <si>
    <t>Subsequent Events (Details) - USD ($)</t>
  </si>
  <si>
    <t>5 Months Ended</t>
  </si>
  <si>
    <t>May 31, 2018</t>
  </si>
  <si>
    <t>Apr. 30, 2018</t>
  </si>
  <si>
    <t>Mar. 31, 2018</t>
  </si>
  <si>
    <t>Feb. 28, 2018</t>
  </si>
  <si>
    <t>Aug. 31, 2017</t>
  </si>
  <si>
    <t>Jul. 31, 2017</t>
  </si>
  <si>
    <t>May 31, 2017</t>
  </si>
  <si>
    <t>Apr. 30, 2017</t>
  </si>
  <si>
    <t>Jun. 30, 2018</t>
  </si>
  <si>
    <t>Jun. 19, 2015</t>
  </si>
  <si>
    <t>Subsequent Events (Details) [Line Items]</t>
  </si>
  <si>
    <t>Proceeds from Notes Payable</t>
  </si>
  <si>
    <t>Common Stock, Shares Authorized (in Shares)</t>
  </si>
  <si>
    <t>Subsequent Event [Member]</t>
  </si>
  <si>
    <t>Debt Instrument, Interest Rate, Effective Percentage</t>
  </si>
  <si>
    <t>The holders of the Class A Common Stock will be entitled to twenty thousand (20,000) votes per share and will be entitled to vote with the Company&amp;#8217;s Common Stock on all matters properly brought before the shareholders of the Company</t>
  </si>
  <si>
    <t>Subsequent Event [Member] | Rich Niemiec [Member]</t>
  </si>
  <si>
    <t>Payments for Loans</t>
  </si>
  <si>
    <t>Stock Issued During Period, Shares, New Issues (in Shares)</t>
  </si>
  <si>
    <t>Stock Issued During Period, Value, New Issues</t>
  </si>
  <si>
    <t>Subsequent Event [Member] | Invertor From Dubai United Arab Emirates [Member]</t>
  </si>
  <si>
    <t>Proceeds from Issuance of Common Stock</t>
  </si>
  <si>
    <t>Subsequent Event [Member] | Convertible Note With Union Capital LLC [Member]</t>
  </si>
  <si>
    <t>Debt Conversion, Original Debt, Amount</t>
  </si>
  <si>
    <t>Debt Conversion, Interest, Amount</t>
  </si>
  <si>
    <t>Debt Conversion, Converted Instrument, Shares Issued (in Shares)</t>
  </si>
  <si>
    <t>Debt Conversion Accrued Interest</t>
  </si>
  <si>
    <t>Repayments of Debt</t>
  </si>
  <si>
    <t>Subsequent Event [Member] | Convertible Note Settlement Agreement [Member]</t>
  </si>
  <si>
    <t>Subsequent Event [Member] | Securities Purchase Agreement With Image Securities FZC [Member]</t>
  </si>
  <si>
    <t>Securities Purchase Agreement, Initial Payment</t>
  </si>
  <si>
    <t>Securities Purchase Agreement, Installment Payment</t>
  </si>
  <si>
    <t>Securities Purchase Agreement Frequency Of Periodic Payment</t>
  </si>
  <si>
    <t>20 months</t>
  </si>
  <si>
    <t>Conversion of Stock, Shares Issued (in Shares)</t>
  </si>
  <si>
    <t>Subsequent Event [Member] | Trade Debt Settlement Agreement And Promissory Note [Member] | Media Tech [Member]</t>
  </si>
  <si>
    <t>Subsequent Event [Member] | Amendment Commiting Additional Shres [Member] | Invertor From Dubai United Arab Emirates [Member]</t>
  </si>
  <si>
    <t>Subsequent Event [Member] | Agreement With Summit [Member]</t>
  </si>
  <si>
    <t>Subsequent Event [Member] | Agreement With Sierra [Member]</t>
  </si>
  <si>
    <t>2018 Class A Common Shares Stock Plan [Member] | Subsequent Event [Member]</t>
  </si>
  <si>
    <t>Share-based Compensation Arrangement by Share-based Payment Award, Options, Grants in Period, Gross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117427774</v>
      </c>
    </row>
    <row r="8" spans="1:3">
      <c r="A8" s="4" t="s">
        <v>12</v>
      </c>
      <c r="B8" s="4" t="s">
        <v>13</v>
      </c>
    </row>
    <row r="9" spans="1:3">
      <c r="A9" s="4" t="s">
        <v>14</v>
      </c>
      <c r="B9" s="5" t="n">
        <v>1162816</v>
      </c>
    </row>
    <row r="10" spans="1:3">
      <c r="A10" s="4" t="s">
        <v>15</v>
      </c>
      <c r="B10" s="4" t="s">
        <v>16</v>
      </c>
    </row>
    <row r="11" spans="1:3">
      <c r="A11" s="4" t="s">
        <v>17</v>
      </c>
      <c r="B11" s="4" t="s">
        <v>16</v>
      </c>
    </row>
    <row r="12" spans="1:3">
      <c r="A12" s="4" t="s">
        <v>18</v>
      </c>
      <c r="B12" s="4" t="s">
        <v>19</v>
      </c>
    </row>
    <row r="13" spans="1:3">
      <c r="A13" s="4" t="s">
        <v>20</v>
      </c>
      <c r="B13" s="4" t="s">
        <v>16</v>
      </c>
    </row>
    <row r="14" spans="1:3">
      <c r="A14" s="4" t="s">
        <v>21</v>
      </c>
      <c r="B14" s="4" t="s">
        <v>22</v>
      </c>
    </row>
    <row r="15" spans="1:3">
      <c r="A15" s="4" t="s">
        <v>23</v>
      </c>
      <c r="B15" s="5" t="n">
        <v>2017</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4"/>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2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65</v>
      </c>
      <c r="B1" s="2" t="s">
        <v>166</v>
      </c>
    </row>
    <row r="2" spans="1:2">
      <c r="A2" s="3" t="s">
        <v>120</v>
      </c>
    </row>
    <row r="3" spans="1:2">
      <c r="A3" s="4" t="s">
        <v>167</v>
      </c>
      <c r="B3" s="7" t="n">
        <v>2947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8</v>
      </c>
      <c r="B1" s="2" t="s">
        <v>1</v>
      </c>
      <c r="D1" s="2" t="s">
        <v>169</v>
      </c>
    </row>
    <row r="2" spans="1:5">
      <c r="B2" s="2" t="s">
        <v>2</v>
      </c>
      <c r="C2" s="2" t="s">
        <v>67</v>
      </c>
      <c r="D2" s="2" t="s">
        <v>27</v>
      </c>
      <c r="E2" s="2" t="s">
        <v>170</v>
      </c>
    </row>
    <row r="3" spans="1:5">
      <c r="A3" s="3" t="s">
        <v>124</v>
      </c>
    </row>
    <row r="4" spans="1:5">
      <c r="A4" s="4" t="s">
        <v>171</v>
      </c>
      <c r="B4" s="7" t="n">
        <v>-413370</v>
      </c>
      <c r="C4" s="7" t="n">
        <v>-662828</v>
      </c>
      <c r="D4" s="7" t="n">
        <v>2418835</v>
      </c>
      <c r="E4" s="7" t="n">
        <v>4363574</v>
      </c>
    </row>
    <row r="5" spans="1:5">
      <c r="A5" s="4" t="s">
        <v>172</v>
      </c>
      <c r="B5" s="5" t="n">
        <v>3143715</v>
      </c>
    </row>
    <row r="6" spans="1:5">
      <c r="A6" s="4" t="s">
        <v>173</v>
      </c>
      <c r="B6" s="5" t="n">
        <v>-69563410</v>
      </c>
      <c r="D6" s="5" t="n">
        <v>-69150040</v>
      </c>
    </row>
    <row r="7" spans="1:5">
      <c r="A7" s="4" t="s">
        <v>174</v>
      </c>
      <c r="B7" s="5" t="n">
        <v>130000</v>
      </c>
      <c r="C7" s="7" t="n">
        <v>245454</v>
      </c>
    </row>
    <row r="8" spans="1:5">
      <c r="A8" s="4" t="s">
        <v>175</v>
      </c>
      <c r="B8" s="7" t="n">
        <v>977265</v>
      </c>
      <c r="D8" s="7" t="n">
        <v>87858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263</v>
      </c>
      <c r="C3" s="7" t="n">
        <v>60268</v>
      </c>
    </row>
    <row r="4" spans="1:3">
      <c r="A4" s="4" t="s">
        <v>30</v>
      </c>
      <c r="B4" s="5" t="n">
        <v>10000</v>
      </c>
      <c r="C4" s="5" t="n">
        <v>10000</v>
      </c>
    </row>
    <row r="5" spans="1:3">
      <c r="A5" s="4" t="s">
        <v>31</v>
      </c>
      <c r="B5" s="5" t="n">
        <v>6216</v>
      </c>
    </row>
    <row r="6" spans="1:3">
      <c r="A6" s="4" t="s">
        <v>32</v>
      </c>
      <c r="B6" s="5" t="n">
        <v>15160</v>
      </c>
      <c r="C6" s="5" t="n">
        <v>39762</v>
      </c>
    </row>
    <row r="7" spans="1:3">
      <c r="A7" s="4" t="s">
        <v>33</v>
      </c>
      <c r="B7" s="5" t="n">
        <v>48639</v>
      </c>
      <c r="C7" s="5" t="n">
        <v>110030</v>
      </c>
    </row>
    <row r="8" spans="1:3">
      <c r="A8" s="4" t="s">
        <v>34</v>
      </c>
      <c r="B8" s="5" t="n">
        <v>41125</v>
      </c>
      <c r="C8" s="5" t="n">
        <v>45775</v>
      </c>
    </row>
    <row r="9" spans="1:3">
      <c r="A9" s="4" t="s">
        <v>35</v>
      </c>
      <c r="B9" s="5" t="n">
        <v>89764</v>
      </c>
      <c r="C9" s="5" t="n">
        <v>155805</v>
      </c>
    </row>
    <row r="10" spans="1:3">
      <c r="A10" s="3" t="s">
        <v>36</v>
      </c>
    </row>
    <row r="11" spans="1:3">
      <c r="A11" s="4" t="s">
        <v>37</v>
      </c>
      <c r="B11" s="5" t="n">
        <v>977265</v>
      </c>
      <c r="C11" s="5" t="n">
        <v>878586</v>
      </c>
    </row>
    <row r="12" spans="1:3">
      <c r="A12" s="4" t="s">
        <v>38</v>
      </c>
      <c r="B12" s="5" t="n">
        <v>764270</v>
      </c>
      <c r="C12" s="5" t="n">
        <v>747948</v>
      </c>
    </row>
    <row r="13" spans="1:3">
      <c r="A13" s="4" t="s">
        <v>39</v>
      </c>
      <c r="B13" s="5" t="n">
        <v>22251</v>
      </c>
      <c r="C13" s="5" t="n">
        <v>26890</v>
      </c>
    </row>
    <row r="14" spans="1:3">
      <c r="A14" s="4" t="s">
        <v>40</v>
      </c>
      <c r="B14" s="5" t="n">
        <v>1428568</v>
      </c>
      <c r="C14" s="5" t="n">
        <v>1100581</v>
      </c>
    </row>
    <row r="15" spans="1:3">
      <c r="A15" s="4" t="s">
        <v>41</v>
      </c>
      <c r="B15" s="5" t="n">
        <v>3192354</v>
      </c>
      <c r="C15" s="5" t="n">
        <v>2754005</v>
      </c>
    </row>
    <row r="16" spans="1:3">
      <c r="A16" s="3" t="s">
        <v>42</v>
      </c>
    </row>
    <row r="17" spans="1:3">
      <c r="A17" s="4" t="s">
        <v>43</v>
      </c>
      <c r="B17" s="4" t="s">
        <v>44</v>
      </c>
      <c r="C17" s="5" t="n">
        <v>92100</v>
      </c>
    </row>
    <row r="18" spans="1:3">
      <c r="A18" s="4" t="s">
        <v>45</v>
      </c>
      <c r="B18" s="5" t="n">
        <v>3192354</v>
      </c>
      <c r="C18" s="5" t="n">
        <v>2846105</v>
      </c>
    </row>
    <row r="19" spans="1:3">
      <c r="A19" s="4" t="s">
        <v>46</v>
      </c>
      <c r="B19" s="4" t="s">
        <v>44</v>
      </c>
      <c r="C19" s="4" t="s">
        <v>44</v>
      </c>
    </row>
    <row r="20" spans="1:3">
      <c r="A20" s="3" t="s">
        <v>47</v>
      </c>
    </row>
    <row r="21" spans="1:3">
      <c r="A21" s="4" t="s">
        <v>48</v>
      </c>
      <c r="B21" s="5" t="n">
        <v>1222</v>
      </c>
      <c r="C21" s="5" t="n">
        <v>1222</v>
      </c>
    </row>
    <row r="22" spans="1:3">
      <c r="A22" s="4" t="s">
        <v>49</v>
      </c>
      <c r="B22" s="5" t="n">
        <v>2596508</v>
      </c>
      <c r="C22" s="5" t="n">
        <v>2596508</v>
      </c>
    </row>
    <row r="23" spans="1:3">
      <c r="A23" s="4" t="s">
        <v>50</v>
      </c>
      <c r="B23" s="5" t="n">
        <v>63863090</v>
      </c>
      <c r="C23" s="5" t="n">
        <v>63862010</v>
      </c>
    </row>
    <row r="24" spans="1:3">
      <c r="A24" s="4" t="s">
        <v>51</v>
      </c>
      <c r="B24" s="5" t="n">
        <v>-69563410</v>
      </c>
      <c r="C24" s="5" t="n">
        <v>-69150040</v>
      </c>
    </row>
    <row r="25" spans="1:3">
      <c r="A25" s="4" t="s">
        <v>52</v>
      </c>
      <c r="B25" s="5" t="n">
        <v>-3102590</v>
      </c>
      <c r="C25" s="5" t="n">
        <v>-2690300</v>
      </c>
    </row>
    <row r="26" spans="1:3">
      <c r="A26" s="4" t="s">
        <v>53</v>
      </c>
      <c r="B26" s="5" t="n">
        <v>89764</v>
      </c>
      <c r="C26" s="5" t="n">
        <v>155805</v>
      </c>
    </row>
    <row r="27" spans="1:3">
      <c r="A27" s="4" t="s">
        <v>54</v>
      </c>
    </row>
    <row r="28" spans="1:3">
      <c r="A28" s="3" t="s">
        <v>47</v>
      </c>
    </row>
    <row r="29" spans="1:3">
      <c r="A29" s="4" t="s">
        <v>48</v>
      </c>
      <c r="B29" s="7" t="n">
        <v>1222</v>
      </c>
      <c r="C29" s="7" t="n">
        <v>1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7</v>
      </c>
    </row>
    <row r="3" spans="1:3">
      <c r="A3" s="4" t="s">
        <v>177</v>
      </c>
    </row>
    <row r="4" spans="1:3">
      <c r="A4" s="3" t="s">
        <v>178</v>
      </c>
    </row>
    <row r="5" spans="1:3">
      <c r="A5" s="4" t="s">
        <v>179</v>
      </c>
      <c r="B5" s="5" t="n">
        <v>3574974999</v>
      </c>
      <c r="C5" s="5" t="n">
        <v>974395858</v>
      </c>
    </row>
    <row r="6" spans="1:3">
      <c r="A6" s="4" t="s">
        <v>180</v>
      </c>
    </row>
    <row r="7" spans="1:3">
      <c r="A7" s="3" t="s">
        <v>178</v>
      </c>
    </row>
    <row r="8" spans="1:3">
      <c r="A8" s="4" t="s">
        <v>179</v>
      </c>
      <c r="B8" s="5" t="n">
        <v>3296867304</v>
      </c>
      <c r="C8" s="5" t="n">
        <v>755726424</v>
      </c>
    </row>
    <row r="9" spans="1:3">
      <c r="A9" s="4" t="s">
        <v>181</v>
      </c>
    </row>
    <row r="10" spans="1:3">
      <c r="A10" s="3" t="s">
        <v>178</v>
      </c>
    </row>
    <row r="11" spans="1:3">
      <c r="A11" s="4" t="s">
        <v>179</v>
      </c>
      <c r="B11" s="5" t="n">
        <v>163931804</v>
      </c>
      <c r="C11" s="5" t="n">
        <v>226296007</v>
      </c>
    </row>
    <row r="12" spans="1:3">
      <c r="A12" s="4" t="s">
        <v>182</v>
      </c>
    </row>
    <row r="13" spans="1:3">
      <c r="A13" s="3" t="s">
        <v>178</v>
      </c>
    </row>
    <row r="14" spans="1:3">
      <c r="A14" s="4" t="s">
        <v>179</v>
      </c>
      <c r="B14" s="5" t="n">
        <v>492574124</v>
      </c>
      <c r="C14" s="5" t="n">
        <v>47796248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80"/>
    <col customWidth="1" max="6" min="6" width="80"/>
    <col customWidth="1" max="7" min="7" width="14"/>
    <col customWidth="1" max="8" min="8" width="37"/>
    <col customWidth="1" max="9" min="9" width="37"/>
    <col customWidth="1" max="10" min="10" width="80"/>
    <col customWidth="1" max="11" min="11" width="21"/>
    <col customWidth="1" max="12" min="12" width="27"/>
    <col customWidth="1" max="13" min="13" width="21"/>
    <col customWidth="1" max="14" min="14" width="21"/>
  </cols>
  <sheetData>
    <row r="1" spans="1:14">
      <c r="A1" s="1" t="s">
        <v>183</v>
      </c>
      <c r="B1" s="2" t="s">
        <v>166</v>
      </c>
      <c r="C1" s="2" t="s">
        <v>184</v>
      </c>
      <c r="D1" s="2" t="s">
        <v>185</v>
      </c>
      <c r="E1" s="2" t="s">
        <v>186</v>
      </c>
      <c r="F1" s="2" t="s">
        <v>187</v>
      </c>
      <c r="G1" s="2" t="s">
        <v>170</v>
      </c>
      <c r="H1" s="2" t="s">
        <v>188</v>
      </c>
      <c r="I1" s="2" t="s">
        <v>189</v>
      </c>
      <c r="J1" s="2" t="s">
        <v>166</v>
      </c>
      <c r="K1" s="2" t="s">
        <v>190</v>
      </c>
      <c r="L1" s="2" t="s">
        <v>191</v>
      </c>
      <c r="M1" s="2" t="s">
        <v>192</v>
      </c>
      <c r="N1" s="2" t="s">
        <v>193</v>
      </c>
    </row>
    <row r="2" spans="1:14">
      <c r="A2" s="3" t="s">
        <v>194</v>
      </c>
    </row>
    <row r="3" spans="1:14">
      <c r="A3" s="4" t="s">
        <v>195</v>
      </c>
      <c r="H3" s="4" t="s">
        <v>196</v>
      </c>
    </row>
    <row r="4" spans="1:14">
      <c r="A4" s="4" t="s">
        <v>197</v>
      </c>
      <c r="C4" s="5" t="n">
        <v>20</v>
      </c>
    </row>
    <row r="5" spans="1:14">
      <c r="A5" s="4" t="s">
        <v>198</v>
      </c>
    </row>
    <row r="6" spans="1:14">
      <c r="A6" s="3" t="s">
        <v>194</v>
      </c>
    </row>
    <row r="7" spans="1:14">
      <c r="A7" s="4" t="s">
        <v>199</v>
      </c>
      <c r="F7" s="4" t="s">
        <v>200</v>
      </c>
    </row>
    <row r="8" spans="1:14">
      <c r="A8" s="4" t="s">
        <v>201</v>
      </c>
    </row>
    <row r="9" spans="1:14">
      <c r="A9" s="3" t="s">
        <v>194</v>
      </c>
    </row>
    <row r="10" spans="1:14">
      <c r="A10" s="4" t="s">
        <v>202</v>
      </c>
      <c r="F10" s="7" t="n">
        <v>170250</v>
      </c>
    </row>
    <row r="11" spans="1:14">
      <c r="A11" s="4" t="s">
        <v>195</v>
      </c>
      <c r="F11" s="4" t="s">
        <v>203</v>
      </c>
    </row>
    <row r="12" spans="1:14">
      <c r="A12" s="4" t="s">
        <v>197</v>
      </c>
      <c r="F12" s="5" t="n">
        <v>20</v>
      </c>
    </row>
    <row r="13" spans="1:14">
      <c r="A13" s="4" t="s">
        <v>204</v>
      </c>
      <c r="F13" s="7" t="n">
        <v>70240</v>
      </c>
    </row>
    <row r="14" spans="1:14">
      <c r="A14" s="4" t="s">
        <v>131</v>
      </c>
      <c r="F14" s="7" t="n">
        <v>388428</v>
      </c>
      <c r="L14" s="7" t="n">
        <v>276678</v>
      </c>
    </row>
    <row r="15" spans="1:14">
      <c r="A15" s="4" t="s">
        <v>205</v>
      </c>
      <c r="F15" s="4" t="s">
        <v>206</v>
      </c>
    </row>
    <row r="16" spans="1:14">
      <c r="A16" s="4" t="s">
        <v>207</v>
      </c>
      <c r="F16" s="4" t="s">
        <v>208</v>
      </c>
    </row>
    <row r="17" spans="1:14">
      <c r="A17" s="4" t="s">
        <v>209</v>
      </c>
      <c r="F17" s="7" t="n">
        <v>170250</v>
      </c>
    </row>
    <row r="18" spans="1:14">
      <c r="A18" s="4" t="s">
        <v>210</v>
      </c>
      <c r="F18" s="4" t="s">
        <v>211</v>
      </c>
    </row>
    <row r="19" spans="1:14">
      <c r="A19" s="4" t="s">
        <v>212</v>
      </c>
      <c r="L19" s="5" t="n">
        <v>558678</v>
      </c>
    </row>
    <row r="20" spans="1:14">
      <c r="A20" s="4" t="s">
        <v>213</v>
      </c>
      <c r="J20" s="7" t="n">
        <v>35904</v>
      </c>
      <c r="K20" s="7" t="n">
        <v>11600</v>
      </c>
    </row>
    <row r="21" spans="1:14">
      <c r="A21" s="4" t="s">
        <v>214</v>
      </c>
      <c r="L21" s="7" t="n">
        <v>291003</v>
      </c>
    </row>
    <row r="22" spans="1:14">
      <c r="A22" s="4" t="s">
        <v>215</v>
      </c>
      <c r="L22" s="5" t="n">
        <v>980438264</v>
      </c>
    </row>
    <row r="23" spans="1:14">
      <c r="A23" s="4" t="s">
        <v>216</v>
      </c>
      <c r="L23" s="7" t="n">
        <v>9003</v>
      </c>
    </row>
    <row r="24" spans="1:14">
      <c r="A24" s="4" t="s">
        <v>217</v>
      </c>
      <c r="L24" s="5" t="n">
        <v>-282000</v>
      </c>
    </row>
    <row r="25" spans="1:14">
      <c r="A25" s="4" t="s">
        <v>218</v>
      </c>
    </row>
    <row r="26" spans="1:14">
      <c r="A26" s="3" t="s">
        <v>194</v>
      </c>
    </row>
    <row r="27" spans="1:14">
      <c r="A27" s="4" t="s">
        <v>202</v>
      </c>
      <c r="I27" s="7" t="n">
        <v>400000</v>
      </c>
    </row>
    <row r="28" spans="1:14">
      <c r="A28" s="4" t="s">
        <v>219</v>
      </c>
      <c r="H28" s="5" t="n">
        <v>52493151</v>
      </c>
      <c r="I28" s="5" t="n">
        <v>50000000</v>
      </c>
    </row>
    <row r="29" spans="1:14">
      <c r="A29" s="4" t="s">
        <v>220</v>
      </c>
      <c r="H29" s="8" t="n">
        <v>0.008</v>
      </c>
      <c r="I29" s="8" t="n">
        <v>0.008</v>
      </c>
    </row>
    <row r="30" spans="1:14">
      <c r="A30" s="4" t="s">
        <v>221</v>
      </c>
      <c r="I30" s="7" t="n">
        <v>400000</v>
      </c>
    </row>
    <row r="31" spans="1:14">
      <c r="A31" s="4" t="s">
        <v>195</v>
      </c>
      <c r="I31" s="4" t="s">
        <v>222</v>
      </c>
    </row>
    <row r="32" spans="1:14">
      <c r="A32" s="4" t="s">
        <v>197</v>
      </c>
      <c r="I32" s="5" t="n">
        <v>10</v>
      </c>
    </row>
    <row r="33" spans="1:14">
      <c r="A33" s="4" t="s">
        <v>223</v>
      </c>
      <c r="I33" s="8" t="n">
        <v>0.008</v>
      </c>
    </row>
    <row r="34" spans="1:14">
      <c r="A34" s="4" t="s">
        <v>224</v>
      </c>
      <c r="I34" s="8" t="n">
        <v>0.003</v>
      </c>
    </row>
    <row r="35" spans="1:14">
      <c r="A35" s="4" t="s">
        <v>225</v>
      </c>
      <c r="I35" s="7" t="n">
        <v>208000</v>
      </c>
    </row>
    <row r="36" spans="1:14">
      <c r="A36" s="4" t="s">
        <v>226</v>
      </c>
      <c r="I36" s="7" t="n">
        <v>192000</v>
      </c>
    </row>
    <row r="37" spans="1:14">
      <c r="A37" s="4" t="s">
        <v>227</v>
      </c>
      <c r="M37" s="7" t="n">
        <v>400000</v>
      </c>
    </row>
    <row r="38" spans="1:14">
      <c r="A38" s="4" t="s">
        <v>228</v>
      </c>
      <c r="H38" s="7" t="n">
        <v>288712</v>
      </c>
    </row>
    <row r="39" spans="1:14">
      <c r="A39" s="4" t="s">
        <v>229</v>
      </c>
      <c r="J39" s="5" t="n">
        <v>0</v>
      </c>
      <c r="K39" s="7" t="n">
        <v>128315</v>
      </c>
    </row>
    <row r="40" spans="1:14">
      <c r="A40" s="4" t="s">
        <v>230</v>
      </c>
    </row>
    <row r="41" spans="1:14">
      <c r="A41" s="3" t="s">
        <v>194</v>
      </c>
    </row>
    <row r="42" spans="1:14">
      <c r="A42" s="4" t="s">
        <v>197</v>
      </c>
      <c r="G42" s="5" t="n">
        <v>180</v>
      </c>
    </row>
    <row r="43" spans="1:14">
      <c r="A43" s="4" t="s">
        <v>131</v>
      </c>
      <c r="L43" s="5" t="n">
        <v>30000</v>
      </c>
      <c r="N43" s="7" t="n">
        <v>30000</v>
      </c>
    </row>
    <row r="44" spans="1:14">
      <c r="A44" s="4" t="s">
        <v>231</v>
      </c>
    </row>
    <row r="45" spans="1:14">
      <c r="A45" s="3" t="s">
        <v>194</v>
      </c>
    </row>
    <row r="46" spans="1:14">
      <c r="A46" s="4" t="s">
        <v>131</v>
      </c>
      <c r="B46" s="7" t="n">
        <v>45000</v>
      </c>
      <c r="J46" s="5" t="n">
        <v>45000</v>
      </c>
    </row>
    <row r="47" spans="1:14">
      <c r="A47" s="4" t="s">
        <v>232</v>
      </c>
    </row>
    <row r="48" spans="1:14">
      <c r="A48" s="3" t="s">
        <v>194</v>
      </c>
    </row>
    <row r="49" spans="1:14">
      <c r="A49" s="4" t="s">
        <v>209</v>
      </c>
      <c r="E49" s="7" t="n">
        <v>28000</v>
      </c>
    </row>
    <row r="50" spans="1:14">
      <c r="A50" s="4" t="s">
        <v>233</v>
      </c>
    </row>
    <row r="51" spans="1:14">
      <c r="A51" s="3" t="s">
        <v>194</v>
      </c>
    </row>
    <row r="52" spans="1:14">
      <c r="A52" s="4" t="s">
        <v>202</v>
      </c>
      <c r="C52" s="7" t="n">
        <v>50000</v>
      </c>
      <c r="D52" s="7" t="n">
        <v>50000</v>
      </c>
    </row>
    <row r="53" spans="1:14">
      <c r="A53" s="4" t="s">
        <v>195</v>
      </c>
      <c r="C53" s="4" t="s">
        <v>203</v>
      </c>
      <c r="D53" s="4" t="s">
        <v>203</v>
      </c>
      <c r="E53" s="4" t="s">
        <v>203</v>
      </c>
    </row>
    <row r="54" spans="1:14">
      <c r="A54" s="4" t="s">
        <v>197</v>
      </c>
      <c r="D54" s="5" t="n">
        <v>20</v>
      </c>
      <c r="E54" s="5" t="n">
        <v>20</v>
      </c>
    </row>
    <row r="55" spans="1:14">
      <c r="A55" s="4" t="s">
        <v>204</v>
      </c>
      <c r="C55" s="7" t="n">
        <v>2500</v>
      </c>
      <c r="D55" s="7" t="n">
        <v>2500</v>
      </c>
      <c r="E55" s="7" t="n">
        <v>2000</v>
      </c>
    </row>
    <row r="56" spans="1:14">
      <c r="A56" s="4" t="s">
        <v>131</v>
      </c>
      <c r="B56" s="7" t="n">
        <v>28000</v>
      </c>
      <c r="C56" s="7" t="n">
        <v>50000</v>
      </c>
      <c r="D56" s="7" t="n">
        <v>50000</v>
      </c>
      <c r="E56" s="7" t="n">
        <v>28000</v>
      </c>
      <c r="J56" s="7" t="n">
        <v>28000</v>
      </c>
    </row>
    <row r="57" spans="1:14">
      <c r="A57" s="4" t="s">
        <v>199</v>
      </c>
      <c r="D57" s="4" t="s">
        <v>234</v>
      </c>
      <c r="E57" s="4" t="s">
        <v>235</v>
      </c>
    </row>
    <row r="58" spans="1:14">
      <c r="A58" s="4" t="s">
        <v>205</v>
      </c>
      <c r="C58" s="4" t="s">
        <v>206</v>
      </c>
      <c r="D58" s="4" t="s">
        <v>206</v>
      </c>
      <c r="E58" s="4" t="s">
        <v>206</v>
      </c>
    </row>
    <row r="59" spans="1:14">
      <c r="A59" s="4" t="s">
        <v>207</v>
      </c>
      <c r="D59" s="4" t="s">
        <v>236</v>
      </c>
      <c r="E59" s="4" t="s">
        <v>237</v>
      </c>
    </row>
    <row r="60" spans="1:14">
      <c r="A60" s="4" t="s">
        <v>209</v>
      </c>
      <c r="D60" s="7" t="n">
        <v>50000</v>
      </c>
    </row>
    <row r="61" spans="1:14">
      <c r="A61" s="4" t="s">
        <v>210</v>
      </c>
      <c r="D61" s="4" t="s">
        <v>211</v>
      </c>
      <c r="E61" s="4" t="s">
        <v>211</v>
      </c>
    </row>
    <row r="62" spans="1:14">
      <c r="A62" s="4" t="s">
        <v>212</v>
      </c>
      <c r="C62" s="7" t="n">
        <v>33333</v>
      </c>
      <c r="D62" s="7" t="n">
        <v>50000</v>
      </c>
      <c r="E62" s="7" t="n">
        <v>28000</v>
      </c>
    </row>
    <row r="63" spans="1:14">
      <c r="A63" s="4" t="s">
        <v>213</v>
      </c>
      <c r="C63" s="5" t="n">
        <v>8325</v>
      </c>
      <c r="D63" s="5" t="n">
        <v>12501</v>
      </c>
      <c r="E63" s="7" t="n">
        <v>6999</v>
      </c>
    </row>
    <row r="64" spans="1:14">
      <c r="A64" s="4" t="s">
        <v>238</v>
      </c>
      <c r="C64" s="7" t="n">
        <v>5000</v>
      </c>
      <c r="D64" s="7" t="n">
        <v>5000</v>
      </c>
    </row>
    <row r="65" spans="1:14">
      <c r="A65" s="4" t="s">
        <v>239</v>
      </c>
      <c r="C65" s="4" t="s">
        <v>240</v>
      </c>
      <c r="D65" s="4" t="s">
        <v>241</v>
      </c>
    </row>
    <row r="66" spans="1:14">
      <c r="A66" s="4" t="s">
        <v>242</v>
      </c>
    </row>
    <row r="67" spans="1:14">
      <c r="A67" s="3" t="s">
        <v>194</v>
      </c>
    </row>
    <row r="68" spans="1:14">
      <c r="A68" s="4" t="s">
        <v>195</v>
      </c>
      <c r="B68" s="4" t="s">
        <v>203</v>
      </c>
      <c r="J68" s="4" t="s">
        <v>203</v>
      </c>
    </row>
    <row r="69" spans="1:14">
      <c r="A69" s="4" t="s">
        <v>131</v>
      </c>
      <c r="B69" s="7" t="n">
        <v>535000</v>
      </c>
      <c r="J69" s="7" t="n">
        <v>535000</v>
      </c>
      <c r="L69" s="5" t="n">
        <v>405000</v>
      </c>
    </row>
    <row r="70" spans="1:14">
      <c r="A70" s="4" t="s">
        <v>207</v>
      </c>
      <c r="J70" s="4" t="s">
        <v>243</v>
      </c>
    </row>
    <row r="71" spans="1:14">
      <c r="A71" s="4" t="s">
        <v>244</v>
      </c>
      <c r="B71" s="5" t="n">
        <v>130000</v>
      </c>
    </row>
    <row r="72" spans="1:14">
      <c r="A72" s="4" t="s">
        <v>245</v>
      </c>
    </row>
    <row r="73" spans="1:14">
      <c r="A73" s="3" t="s">
        <v>194</v>
      </c>
    </row>
    <row r="74" spans="1:14">
      <c r="A74" s="4" t="s">
        <v>131</v>
      </c>
      <c r="B74" s="5" t="n">
        <v>535000</v>
      </c>
      <c r="J74" s="7" t="n">
        <v>535000</v>
      </c>
    </row>
    <row r="75" spans="1:14">
      <c r="A75" s="4" t="s">
        <v>246</v>
      </c>
    </row>
    <row r="76" spans="1:14">
      <c r="A76" s="3" t="s">
        <v>194</v>
      </c>
    </row>
    <row r="77" spans="1:14">
      <c r="A77" s="4" t="s">
        <v>131</v>
      </c>
      <c r="L77" s="7" t="n">
        <v>45000</v>
      </c>
    </row>
    <row r="78" spans="1:14">
      <c r="A78" s="4" t="s">
        <v>247</v>
      </c>
    </row>
    <row r="79" spans="1:14">
      <c r="A79" s="3" t="s">
        <v>194</v>
      </c>
    </row>
    <row r="80" spans="1:14">
      <c r="A80" s="4" t="s">
        <v>202</v>
      </c>
      <c r="B80" s="5" t="n">
        <v>1000</v>
      </c>
      <c r="J80" s="5" t="n">
        <v>1000</v>
      </c>
    </row>
    <row r="81" spans="1:14">
      <c r="A81" s="4" t="s">
        <v>248</v>
      </c>
    </row>
    <row r="82" spans="1:14">
      <c r="A82" s="3" t="s">
        <v>194</v>
      </c>
    </row>
    <row r="83" spans="1:14">
      <c r="A83" s="4" t="s">
        <v>202</v>
      </c>
      <c r="B83" s="7" t="n">
        <v>125000</v>
      </c>
      <c r="J83" s="7" t="n">
        <v>1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9</v>
      </c>
      <c r="B1" s="2" t="s">
        <v>2</v>
      </c>
      <c r="C1" s="2" t="s">
        <v>27</v>
      </c>
    </row>
    <row r="2" spans="1:3">
      <c r="A2" s="3" t="s">
        <v>250</v>
      </c>
    </row>
    <row r="3" spans="1:3">
      <c r="A3" s="4" t="s">
        <v>251</v>
      </c>
      <c r="B3" s="7" t="n">
        <v>1415133</v>
      </c>
      <c r="C3" s="7" t="n">
        <v>1285133</v>
      </c>
    </row>
    <row r="4" spans="1:3">
      <c r="A4" s="4" t="s">
        <v>252</v>
      </c>
      <c r="B4" s="5" t="n">
        <v>192242</v>
      </c>
      <c r="C4" s="5" t="n">
        <v>156180</v>
      </c>
    </row>
    <row r="5" spans="1:3">
      <c r="A5" s="4" t="s">
        <v>253</v>
      </c>
      <c r="B5" s="5" t="n">
        <v>-178807</v>
      </c>
      <c r="C5" s="5" t="n">
        <v>-248632</v>
      </c>
    </row>
    <row r="6" spans="1:3">
      <c r="A6" s="4" t="s">
        <v>254</v>
      </c>
      <c r="B6" s="7" t="n">
        <v>1428568</v>
      </c>
      <c r="C6" s="7" t="n">
        <v>11926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55</v>
      </c>
      <c r="B1" s="2" t="s">
        <v>256</v>
      </c>
      <c r="C1" s="2" t="s">
        <v>1</v>
      </c>
    </row>
    <row r="2" spans="1:4">
      <c r="B2" s="2" t="s">
        <v>257</v>
      </c>
      <c r="C2" s="2" t="s">
        <v>2</v>
      </c>
      <c r="D2" s="2" t="s">
        <v>27</v>
      </c>
    </row>
    <row r="3" spans="1:4">
      <c r="A3" s="3" t="s">
        <v>258</v>
      </c>
    </row>
    <row r="4" spans="1:4">
      <c r="A4" s="4" t="s">
        <v>259</v>
      </c>
      <c r="C4" s="5" t="n">
        <v>5000000</v>
      </c>
      <c r="D4" s="5" t="n">
        <v>5000000</v>
      </c>
    </row>
    <row r="5" spans="1:4">
      <c r="A5" s="4" t="s">
        <v>260</v>
      </c>
      <c r="C5" s="8" t="n">
        <v>0.001</v>
      </c>
      <c r="D5" s="8" t="n">
        <v>0.001</v>
      </c>
    </row>
    <row r="6" spans="1:4">
      <c r="A6" s="4" t="s">
        <v>261</v>
      </c>
      <c r="C6" s="5" t="n">
        <v>5400000000</v>
      </c>
      <c r="D6" s="5" t="n">
        <v>5400000000</v>
      </c>
    </row>
    <row r="7" spans="1:4">
      <c r="A7" s="4" t="s">
        <v>262</v>
      </c>
      <c r="C7" s="8" t="n">
        <v>0.001</v>
      </c>
      <c r="D7" s="8" t="n">
        <v>0.001</v>
      </c>
    </row>
    <row r="8" spans="1:4">
      <c r="A8" s="4" t="s">
        <v>54</v>
      </c>
    </row>
    <row r="9" spans="1:4">
      <c r="A9" s="3" t="s">
        <v>258</v>
      </c>
    </row>
    <row r="10" spans="1:4">
      <c r="A10" s="4" t="s">
        <v>259</v>
      </c>
      <c r="C10" s="5" t="n">
        <v>2222022</v>
      </c>
      <c r="D10" s="5" t="n">
        <v>2222022</v>
      </c>
    </row>
    <row r="11" spans="1:4">
      <c r="A11" s="4" t="s">
        <v>260</v>
      </c>
      <c r="C11" s="8" t="n">
        <v>0.001</v>
      </c>
      <c r="D11" s="8" t="n">
        <v>0.001</v>
      </c>
    </row>
    <row r="12" spans="1:4">
      <c r="A12" s="4" t="s">
        <v>263</v>
      </c>
      <c r="C12" s="5" t="n">
        <v>1222236</v>
      </c>
      <c r="D12" s="5" t="n">
        <v>1222236</v>
      </c>
    </row>
    <row r="13" spans="1:4">
      <c r="A13" s="4" t="s">
        <v>264</v>
      </c>
      <c r="C13" s="5" t="n">
        <v>1222236</v>
      </c>
      <c r="D13" s="5" t="n">
        <v>1222236</v>
      </c>
    </row>
    <row r="14" spans="1:4">
      <c r="A14" s="4" t="s">
        <v>265</v>
      </c>
      <c r="C14" s="4" t="s">
        <v>266</v>
      </c>
    </row>
    <row r="15" spans="1:4">
      <c r="A15" s="4" t="s">
        <v>267</v>
      </c>
      <c r="C15" s="4" t="s">
        <v>268</v>
      </c>
    </row>
    <row r="16" spans="1:4">
      <c r="A16" s="4" t="s">
        <v>269</v>
      </c>
      <c r="C16" s="5" t="n">
        <v>842792</v>
      </c>
    </row>
    <row r="17" spans="1:4">
      <c r="A17" s="4" t="s">
        <v>270</v>
      </c>
    </row>
    <row r="18" spans="1:4">
      <c r="A18" s="3" t="s">
        <v>258</v>
      </c>
    </row>
    <row r="19" spans="1:4">
      <c r="A19" s="4" t="s">
        <v>261</v>
      </c>
      <c r="C19" s="5" t="n">
        <v>5400000000</v>
      </c>
    </row>
    <row r="20" spans="1:4">
      <c r="A20" s="4" t="s">
        <v>262</v>
      </c>
      <c r="C20" s="8" t="n">
        <v>0.001</v>
      </c>
    </row>
    <row r="21" spans="1:4">
      <c r="A21" s="4" t="s">
        <v>271</v>
      </c>
      <c r="C21" s="4" t="s">
        <v>272</v>
      </c>
    </row>
    <row r="22" spans="1:4">
      <c r="A22" s="4" t="s">
        <v>273</v>
      </c>
    </row>
    <row r="23" spans="1:4">
      <c r="A23" s="3" t="s">
        <v>258</v>
      </c>
    </row>
    <row r="24" spans="1:4">
      <c r="A24" s="4" t="s">
        <v>274</v>
      </c>
      <c r="B24" s="4" t="s">
        <v>222</v>
      </c>
    </row>
    <row r="25" spans="1:4">
      <c r="A25" s="4" t="s">
        <v>275</v>
      </c>
      <c r="C25" s="5" t="n">
        <v>589875000</v>
      </c>
    </row>
    <row r="26" spans="1:4">
      <c r="A26" s="4" t="s">
        <v>276</v>
      </c>
      <c r="C26" s="4" t="s">
        <v>277</v>
      </c>
    </row>
    <row r="27" spans="1:4">
      <c r="A27" s="4" t="s">
        <v>278</v>
      </c>
      <c r="C27" s="5" t="n">
        <v>163931804</v>
      </c>
    </row>
    <row r="28" spans="1:4">
      <c r="A28" s="4" t="s">
        <v>279</v>
      </c>
      <c r="C28" s="5" t="n">
        <v>163931804</v>
      </c>
    </row>
    <row r="29" spans="1:4">
      <c r="A29" s="4" t="s">
        <v>280</v>
      </c>
      <c r="C29" s="9" t="n">
        <v>0.0057</v>
      </c>
    </row>
    <row r="30" spans="1:4">
      <c r="A30" s="4" t="s">
        <v>281</v>
      </c>
      <c r="C30" s="9" t="n">
        <v>0.0057</v>
      </c>
    </row>
    <row r="31" spans="1:4">
      <c r="A31" s="4" t="s">
        <v>282</v>
      </c>
      <c r="C31" s="7" t="n">
        <v>0</v>
      </c>
    </row>
    <row r="32" spans="1:4">
      <c r="A32" s="4" t="s">
        <v>283</v>
      </c>
      <c r="C32" s="7" t="n">
        <v>0</v>
      </c>
    </row>
    <row r="33" spans="1:4">
      <c r="A33" s="4" t="s">
        <v>284</v>
      </c>
    </row>
    <row r="34" spans="1:4">
      <c r="A34" s="3" t="s">
        <v>258</v>
      </c>
    </row>
    <row r="35" spans="1:4">
      <c r="A35" s="4" t="s">
        <v>285</v>
      </c>
      <c r="C35" s="5" t="n">
        <v>2777978</v>
      </c>
      <c r="D35" s="5" t="n">
        <v>27779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56</v>
      </c>
    </row>
    <row r="2" spans="1:2">
      <c r="B2" s="2" t="s">
        <v>287</v>
      </c>
    </row>
    <row r="3" spans="1:2">
      <c r="A3" s="3" t="s">
        <v>288</v>
      </c>
    </row>
    <row r="4" spans="1:2">
      <c r="A4" s="4" t="s">
        <v>289</v>
      </c>
      <c r="B4" s="7" t="n">
        <v>2000</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92</v>
      </c>
      <c r="B1" s="2" t="s">
        <v>1</v>
      </c>
    </row>
    <row r="2" spans="1:4">
      <c r="B2" s="2" t="s">
        <v>2</v>
      </c>
      <c r="C2" s="2" t="s">
        <v>67</v>
      </c>
      <c r="D2" s="2" t="s">
        <v>27</v>
      </c>
    </row>
    <row r="3" spans="1:4">
      <c r="A3" s="3" t="s">
        <v>293</v>
      </c>
    </row>
    <row r="4" spans="1:4">
      <c r="A4" s="4" t="s">
        <v>294</v>
      </c>
      <c r="B4" s="4" t="s">
        <v>295</v>
      </c>
      <c r="C4" s="4" t="s">
        <v>295</v>
      </c>
    </row>
    <row r="5" spans="1:4">
      <c r="A5" s="4" t="s">
        <v>296</v>
      </c>
    </row>
    <row r="6" spans="1:4">
      <c r="A6" s="3" t="s">
        <v>293</v>
      </c>
    </row>
    <row r="7" spans="1:4">
      <c r="A7" s="4" t="s">
        <v>289</v>
      </c>
      <c r="C7" s="7" t="n">
        <v>33000</v>
      </c>
    </row>
    <row r="8" spans="1:4">
      <c r="A8" s="4" t="s">
        <v>297</v>
      </c>
    </row>
    <row r="9" spans="1:4">
      <c r="A9" s="3" t="s">
        <v>293</v>
      </c>
    </row>
    <row r="10" spans="1:4">
      <c r="A10" s="4" t="s">
        <v>298</v>
      </c>
      <c r="B10" s="7" t="n">
        <v>33000</v>
      </c>
    </row>
    <row r="11" spans="1:4">
      <c r="A11" s="4" t="s">
        <v>299</v>
      </c>
      <c r="B11" s="7" t="n">
        <v>77000</v>
      </c>
      <c r="D11" s="7" t="n">
        <v>60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3"/>
    <col customWidth="1" max="9" min="9" width="14"/>
    <col customWidth="1" max="10" min="10" width="15"/>
    <col customWidth="1" max="11" min="11" width="14"/>
    <col customWidth="1" max="12" min="12" width="14"/>
    <col customWidth="1" max="13" min="13" width="15"/>
    <col customWidth="1" max="14" min="14" width="14"/>
    <col customWidth="1" max="15" min="15" width="14"/>
  </cols>
  <sheetData>
    <row r="1" spans="1:15">
      <c r="A1" s="1" t="s">
        <v>300</v>
      </c>
      <c r="B1" s="2" t="s">
        <v>256</v>
      </c>
      <c r="J1" s="2" t="s">
        <v>1</v>
      </c>
      <c r="M1" s="2" t="s">
        <v>301</v>
      </c>
    </row>
    <row r="2" spans="1:15">
      <c r="B2" s="2" t="s">
        <v>302</v>
      </c>
      <c r="C2" s="2" t="s">
        <v>303</v>
      </c>
      <c r="D2" s="2" t="s">
        <v>304</v>
      </c>
      <c r="E2" s="2" t="s">
        <v>305</v>
      </c>
      <c r="F2" s="2" t="s">
        <v>306</v>
      </c>
      <c r="G2" s="2" t="s">
        <v>307</v>
      </c>
      <c r="H2" s="2" t="s">
        <v>308</v>
      </c>
      <c r="I2" s="2" t="s">
        <v>309</v>
      </c>
      <c r="J2" s="2" t="s">
        <v>310</v>
      </c>
      <c r="K2" s="2" t="s">
        <v>2</v>
      </c>
      <c r="L2" s="2" t="s">
        <v>67</v>
      </c>
      <c r="M2" s="2" t="s">
        <v>308</v>
      </c>
      <c r="N2" s="2" t="s">
        <v>27</v>
      </c>
      <c r="O2" s="2" t="s">
        <v>311</v>
      </c>
    </row>
    <row r="3" spans="1:15">
      <c r="A3" s="3" t="s">
        <v>312</v>
      </c>
    </row>
    <row r="4" spans="1:15">
      <c r="A4" s="4" t="s">
        <v>195</v>
      </c>
      <c r="O4" s="4" t="s">
        <v>196</v>
      </c>
    </row>
    <row r="5" spans="1:15">
      <c r="A5" s="4" t="s">
        <v>313</v>
      </c>
      <c r="K5" s="7" t="n">
        <v>130000</v>
      </c>
      <c r="L5" s="7" t="n">
        <v>518437</v>
      </c>
    </row>
    <row r="6" spans="1:15">
      <c r="A6" s="4" t="s">
        <v>314</v>
      </c>
      <c r="K6" s="5" t="n">
        <v>5400000000</v>
      </c>
      <c r="N6" s="5" t="n">
        <v>5400000000</v>
      </c>
    </row>
    <row r="7" spans="1:15">
      <c r="A7" s="4" t="s">
        <v>315</v>
      </c>
    </row>
    <row r="8" spans="1:15">
      <c r="A8" s="3" t="s">
        <v>312</v>
      </c>
    </row>
    <row r="9" spans="1:15">
      <c r="A9" s="4" t="s">
        <v>221</v>
      </c>
      <c r="M9" s="7" t="n">
        <v>328500</v>
      </c>
    </row>
    <row r="10" spans="1:15">
      <c r="A10" s="4" t="s">
        <v>195</v>
      </c>
      <c r="H10" s="4" t="s">
        <v>203</v>
      </c>
      <c r="M10" s="4" t="s">
        <v>203</v>
      </c>
    </row>
    <row r="11" spans="1:15">
      <c r="A11" s="4" t="s">
        <v>313</v>
      </c>
      <c r="M11" s="7" t="n">
        <v>864000</v>
      </c>
    </row>
    <row r="12" spans="1:15">
      <c r="A12" s="4" t="s">
        <v>202</v>
      </c>
      <c r="D12" s="7" t="n">
        <v>496500</v>
      </c>
    </row>
    <row r="13" spans="1:15">
      <c r="A13" s="4" t="s">
        <v>316</v>
      </c>
      <c r="D13" s="4" t="s">
        <v>222</v>
      </c>
    </row>
    <row r="14" spans="1:15">
      <c r="A14" s="4" t="s">
        <v>314</v>
      </c>
      <c r="D14" s="5" t="n">
        <v>15000000</v>
      </c>
    </row>
    <row r="15" spans="1:15">
      <c r="A15" s="4" t="s">
        <v>271</v>
      </c>
      <c r="D15" s="4" t="s">
        <v>317</v>
      </c>
    </row>
    <row r="16" spans="1:15">
      <c r="A16" s="4" t="s">
        <v>318</v>
      </c>
    </row>
    <row r="17" spans="1:15">
      <c r="A17" s="3" t="s">
        <v>312</v>
      </c>
    </row>
    <row r="18" spans="1:15">
      <c r="A18" s="4" t="s">
        <v>319</v>
      </c>
      <c r="H18" s="7" t="n">
        <v>400000</v>
      </c>
    </row>
    <row r="19" spans="1:15">
      <c r="A19" s="4" t="s">
        <v>320</v>
      </c>
      <c r="H19" s="5" t="n">
        <v>26700000</v>
      </c>
    </row>
    <row r="20" spans="1:15">
      <c r="A20" s="4" t="s">
        <v>321</v>
      </c>
      <c r="H20" s="7" t="n">
        <v>154236</v>
      </c>
    </row>
    <row r="21" spans="1:15">
      <c r="A21" s="4" t="s">
        <v>322</v>
      </c>
    </row>
    <row r="22" spans="1:15">
      <c r="A22" s="3" t="s">
        <v>312</v>
      </c>
    </row>
    <row r="23" spans="1:15">
      <c r="A23" s="4" t="s">
        <v>323</v>
      </c>
      <c r="B23" s="7" t="n">
        <v>100000</v>
      </c>
    </row>
    <row r="24" spans="1:15">
      <c r="A24" s="4" t="s">
        <v>320</v>
      </c>
      <c r="B24" s="5" t="n">
        <v>71429</v>
      </c>
      <c r="E24" s="5" t="n">
        <v>1622400</v>
      </c>
    </row>
    <row r="25" spans="1:15">
      <c r="A25" s="4" t="s">
        <v>321</v>
      </c>
      <c r="B25" s="7" t="n">
        <v>100000</v>
      </c>
      <c r="E25" s="7" t="n">
        <v>2000000</v>
      </c>
    </row>
    <row r="26" spans="1:15">
      <c r="A26" s="4" t="s">
        <v>324</v>
      </c>
    </row>
    <row r="27" spans="1:15">
      <c r="A27" s="3" t="s">
        <v>312</v>
      </c>
    </row>
    <row r="28" spans="1:15">
      <c r="A28" s="4" t="s">
        <v>319</v>
      </c>
      <c r="H28" s="5" t="n">
        <v>439678</v>
      </c>
    </row>
    <row r="29" spans="1:15">
      <c r="A29" s="4" t="s">
        <v>325</v>
      </c>
      <c r="C29" s="7" t="n">
        <v>30864</v>
      </c>
      <c r="G29" s="7" t="n">
        <v>42664</v>
      </c>
      <c r="H29" s="5" t="n">
        <v>285728</v>
      </c>
      <c r="J29" s="7" t="n">
        <v>15960</v>
      </c>
    </row>
    <row r="30" spans="1:15">
      <c r="A30" s="4" t="s">
        <v>326</v>
      </c>
      <c r="H30" s="7" t="n">
        <v>153950</v>
      </c>
    </row>
    <row r="31" spans="1:15">
      <c r="A31" s="4" t="s">
        <v>327</v>
      </c>
      <c r="C31" s="5" t="n">
        <v>257199566</v>
      </c>
      <c r="G31" s="5" t="n">
        <v>237019787</v>
      </c>
    </row>
    <row r="32" spans="1:15">
      <c r="A32" s="4" t="s">
        <v>214</v>
      </c>
      <c r="C32" s="7" t="n">
        <v>22825</v>
      </c>
      <c r="G32" s="7" t="n">
        <v>35000</v>
      </c>
    </row>
    <row r="33" spans="1:15">
      <c r="A33" s="4" t="s">
        <v>328</v>
      </c>
      <c r="C33" s="7" t="n">
        <v>8039</v>
      </c>
      <c r="G33" s="7" t="n">
        <v>7664</v>
      </c>
      <c r="J33" s="5" t="n">
        <v>7105</v>
      </c>
    </row>
    <row r="34" spans="1:15">
      <c r="A34" s="4" t="s">
        <v>329</v>
      </c>
      <c r="J34" s="7" t="n">
        <v>23065</v>
      </c>
    </row>
    <row r="35" spans="1:15">
      <c r="A35" s="4" t="s">
        <v>330</v>
      </c>
    </row>
    <row r="36" spans="1:15">
      <c r="A36" s="3" t="s">
        <v>312</v>
      </c>
    </row>
    <row r="37" spans="1:15">
      <c r="A37" s="4" t="s">
        <v>214</v>
      </c>
      <c r="D37" s="7" t="n">
        <v>45000</v>
      </c>
    </row>
    <row r="38" spans="1:15">
      <c r="A38" s="4" t="s">
        <v>323</v>
      </c>
      <c r="D38" s="7" t="n">
        <v>819000</v>
      </c>
    </row>
    <row r="39" spans="1:15">
      <c r="A39" s="4" t="s">
        <v>331</v>
      </c>
    </row>
    <row r="40" spans="1:15">
      <c r="A40" s="3" t="s">
        <v>312</v>
      </c>
    </row>
    <row r="41" spans="1:15">
      <c r="A41" s="4" t="s">
        <v>327</v>
      </c>
      <c r="I41" s="5" t="n">
        <v>370000000</v>
      </c>
    </row>
    <row r="42" spans="1:15">
      <c r="A42" s="4" t="s">
        <v>214</v>
      </c>
      <c r="I42" s="7" t="n">
        <v>5000000</v>
      </c>
    </row>
    <row r="43" spans="1:15">
      <c r="A43" s="4" t="s">
        <v>323</v>
      </c>
      <c r="I43" s="5" t="n">
        <v>2200000</v>
      </c>
    </row>
    <row r="44" spans="1:15">
      <c r="A44" s="4" t="s">
        <v>332</v>
      </c>
      <c r="I44" s="5" t="n">
        <v>1000000</v>
      </c>
    </row>
    <row r="45" spans="1:15">
      <c r="A45" s="4" t="s">
        <v>333</v>
      </c>
      <c r="I45" s="7" t="n">
        <v>200000</v>
      </c>
    </row>
    <row r="46" spans="1:15">
      <c r="A46" s="4" t="s">
        <v>334</v>
      </c>
      <c r="I46" s="4" t="s">
        <v>335</v>
      </c>
    </row>
    <row r="47" spans="1:15">
      <c r="A47" s="4" t="s">
        <v>320</v>
      </c>
      <c r="I47" s="5" t="n">
        <v>1162000</v>
      </c>
    </row>
    <row r="48" spans="1:15">
      <c r="A48" s="4" t="s">
        <v>321</v>
      </c>
      <c r="I48" s="7" t="n">
        <v>5000000</v>
      </c>
    </row>
    <row r="49" spans="1:15">
      <c r="A49" s="4" t="s">
        <v>336</v>
      </c>
      <c r="I49" s="5" t="n">
        <v>511280</v>
      </c>
    </row>
    <row r="50" spans="1:15">
      <c r="A50" s="4" t="s">
        <v>337</v>
      </c>
    </row>
    <row r="51" spans="1:15">
      <c r="A51" s="3" t="s">
        <v>312</v>
      </c>
    </row>
    <row r="52" spans="1:15">
      <c r="A52" s="4" t="s">
        <v>325</v>
      </c>
      <c r="F52" s="7" t="n">
        <v>45000</v>
      </c>
    </row>
    <row r="53" spans="1:15">
      <c r="A53" s="4" t="s">
        <v>327</v>
      </c>
      <c r="F53" s="5" t="n">
        <v>3462000</v>
      </c>
    </row>
    <row r="54" spans="1:15">
      <c r="A54" s="4" t="s">
        <v>338</v>
      </c>
    </row>
    <row r="55" spans="1:15">
      <c r="A55" s="3" t="s">
        <v>312</v>
      </c>
    </row>
    <row r="56" spans="1:15">
      <c r="A56" s="4" t="s">
        <v>323</v>
      </c>
      <c r="E56" s="7" t="n">
        <v>700000</v>
      </c>
    </row>
    <row r="57" spans="1:15">
      <c r="A57" s="4" t="s">
        <v>320</v>
      </c>
      <c r="E57" s="5" t="n">
        <v>597100</v>
      </c>
    </row>
    <row r="58" spans="1:15">
      <c r="A58" s="4" t="s">
        <v>321</v>
      </c>
      <c r="E58" s="7" t="n">
        <v>716520</v>
      </c>
    </row>
    <row r="59" spans="1:15">
      <c r="A59" s="4" t="s">
        <v>339</v>
      </c>
    </row>
    <row r="60" spans="1:15">
      <c r="A60" s="3" t="s">
        <v>312</v>
      </c>
    </row>
    <row r="61" spans="1:15">
      <c r="A61" s="4" t="s">
        <v>327</v>
      </c>
      <c r="B61" s="5" t="n">
        <v>228571</v>
      </c>
    </row>
    <row r="62" spans="1:15">
      <c r="A62" s="4" t="s">
        <v>336</v>
      </c>
      <c r="B62" s="5" t="n">
        <v>592542</v>
      </c>
    </row>
    <row r="63" spans="1:15">
      <c r="A63" s="4" t="s">
        <v>340</v>
      </c>
    </row>
    <row r="64" spans="1:15">
      <c r="A64" s="3" t="s">
        <v>312</v>
      </c>
    </row>
    <row r="65" spans="1:15">
      <c r="A65" s="4" t="s">
        <v>327</v>
      </c>
      <c r="B65" s="5" t="n">
        <v>265637</v>
      </c>
    </row>
    <row r="66" spans="1:15">
      <c r="A66" s="4" t="s">
        <v>336</v>
      </c>
      <c r="B66" s="5" t="n">
        <v>629695</v>
      </c>
    </row>
    <row r="67" spans="1:15">
      <c r="A67" s="4" t="s">
        <v>341</v>
      </c>
    </row>
    <row r="68" spans="1:15">
      <c r="A68" s="3" t="s">
        <v>312</v>
      </c>
    </row>
    <row r="69" spans="1:15">
      <c r="A69" s="4" t="s">
        <v>342</v>
      </c>
      <c r="D69" s="5" t="n">
        <v>48000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v>
      </c>
      <c r="B1" s="2" t="s">
        <v>2</v>
      </c>
      <c r="C1" s="2" t="s">
        <v>27</v>
      </c>
    </row>
    <row r="2" spans="1:3">
      <c r="A2" s="4" t="s">
        <v>56</v>
      </c>
      <c r="B2" s="7" t="n">
        <v>178807</v>
      </c>
      <c r="C2" s="7" t="n">
        <v>45775</v>
      </c>
    </row>
    <row r="3" spans="1:3">
      <c r="A3" s="4" t="s">
        <v>57</v>
      </c>
      <c r="B3" s="7" t="n">
        <v>0</v>
      </c>
      <c r="C3" s="7" t="n">
        <v>202857</v>
      </c>
    </row>
    <row r="4" spans="1:3">
      <c r="A4" s="4" t="s">
        <v>58</v>
      </c>
      <c r="B4" s="8" t="n">
        <v>0.001</v>
      </c>
      <c r="C4" s="8" t="n">
        <v>0.001</v>
      </c>
    </row>
    <row r="5" spans="1:3">
      <c r="A5" s="4" t="s">
        <v>59</v>
      </c>
      <c r="B5" s="5" t="n">
        <v>5000000</v>
      </c>
      <c r="C5" s="5" t="n">
        <v>5000000</v>
      </c>
    </row>
    <row r="6" spans="1:3">
      <c r="A6" s="4" t="s">
        <v>60</v>
      </c>
      <c r="B6" s="8" t="n">
        <v>0.001</v>
      </c>
      <c r="C6" s="8" t="n">
        <v>0.001</v>
      </c>
    </row>
    <row r="7" spans="1:3">
      <c r="A7" s="4" t="s">
        <v>61</v>
      </c>
      <c r="B7" s="5" t="n">
        <v>5400000000</v>
      </c>
      <c r="C7" s="5" t="n">
        <v>5400000000</v>
      </c>
    </row>
    <row r="8" spans="1:3">
      <c r="A8" s="4" t="s">
        <v>62</v>
      </c>
      <c r="B8" s="5" t="n">
        <v>2596508421</v>
      </c>
      <c r="C8" s="5" t="n">
        <v>2596508421</v>
      </c>
    </row>
    <row r="9" spans="1:3">
      <c r="A9" s="4" t="s">
        <v>63</v>
      </c>
      <c r="B9" s="5" t="n">
        <v>2596508421</v>
      </c>
      <c r="C9" s="5" t="n">
        <v>2596508421</v>
      </c>
    </row>
    <row r="10" spans="1:3">
      <c r="A10" s="4" t="s">
        <v>54</v>
      </c>
    </row>
    <row r="11" spans="1:3">
      <c r="A11" s="4" t="s">
        <v>58</v>
      </c>
      <c r="B11" s="8" t="n">
        <v>0.001</v>
      </c>
      <c r="C11" s="8" t="n">
        <v>0.001</v>
      </c>
    </row>
    <row r="12" spans="1:3">
      <c r="A12" s="4" t="s">
        <v>59</v>
      </c>
      <c r="B12" s="5" t="n">
        <v>2222022</v>
      </c>
      <c r="C12" s="5" t="n">
        <v>2222022</v>
      </c>
    </row>
    <row r="13" spans="1:3">
      <c r="A13" s="4" t="s">
        <v>64</v>
      </c>
      <c r="B13" s="5" t="n">
        <v>1222236</v>
      </c>
      <c r="C13" s="5" t="n">
        <v>1222236</v>
      </c>
    </row>
    <row r="14" spans="1:3">
      <c r="A14" s="4" t="s">
        <v>65</v>
      </c>
      <c r="B14" s="5" t="n">
        <v>1222236</v>
      </c>
      <c r="C14" s="5" t="n">
        <v>1222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4" t="s">
        <v>68</v>
      </c>
      <c r="B3" s="7" t="n">
        <v>6216</v>
      </c>
      <c r="C3" s="4" t="s">
        <v>44</v>
      </c>
    </row>
    <row r="4" spans="1:3">
      <c r="A4" s="4" t="s">
        <v>69</v>
      </c>
      <c r="B4" s="4" t="s">
        <v>44</v>
      </c>
      <c r="C4" s="4" t="s">
        <v>44</v>
      </c>
    </row>
    <row r="5" spans="1:3">
      <c r="A5" s="4" t="s">
        <v>70</v>
      </c>
      <c r="B5" s="5" t="n">
        <v>6216</v>
      </c>
      <c r="C5" s="4" t="s">
        <v>44</v>
      </c>
    </row>
    <row r="6" spans="1:3">
      <c r="A6" s="3" t="s">
        <v>71</v>
      </c>
    </row>
    <row r="7" spans="1:3">
      <c r="A7" s="4" t="s">
        <v>72</v>
      </c>
      <c r="B7" s="5" t="n">
        <v>71835</v>
      </c>
      <c r="C7" s="5" t="n">
        <v>61501</v>
      </c>
    </row>
    <row r="8" spans="1:3">
      <c r="A8" s="4" t="s">
        <v>73</v>
      </c>
      <c r="B8" s="5" t="n">
        <v>144382</v>
      </c>
      <c r="C8" s="5" t="n">
        <v>199347</v>
      </c>
    </row>
    <row r="9" spans="1:3">
      <c r="A9" s="4" t="s">
        <v>74</v>
      </c>
      <c r="B9" s="5" t="n">
        <v>100918</v>
      </c>
      <c r="C9" s="5" t="n">
        <v>152145</v>
      </c>
    </row>
    <row r="10" spans="1:3">
      <c r="A10" s="4" t="s">
        <v>75</v>
      </c>
      <c r="B10" s="5" t="n">
        <v>317135</v>
      </c>
      <c r="C10" s="5" t="n">
        <v>412993</v>
      </c>
    </row>
    <row r="11" spans="1:3">
      <c r="A11" s="4" t="s">
        <v>76</v>
      </c>
      <c r="B11" s="5" t="n">
        <v>-310919</v>
      </c>
      <c r="C11" s="5" t="n">
        <v>-412993</v>
      </c>
    </row>
    <row r="12" spans="1:3">
      <c r="A12" s="3" t="s">
        <v>77</v>
      </c>
    </row>
    <row r="13" spans="1:3">
      <c r="A13" s="4" t="s">
        <v>78</v>
      </c>
      <c r="B13" s="5" t="n">
        <v>-107091</v>
      </c>
      <c r="C13" s="5" t="n">
        <v>-280240</v>
      </c>
    </row>
    <row r="14" spans="1:3">
      <c r="A14" s="4" t="s">
        <v>79</v>
      </c>
      <c r="B14" s="4" t="s">
        <v>44</v>
      </c>
      <c r="C14" s="5" t="n">
        <v>14346</v>
      </c>
    </row>
    <row r="15" spans="1:3">
      <c r="A15" s="4" t="s">
        <v>80</v>
      </c>
      <c r="B15" s="5" t="n">
        <v>4640</v>
      </c>
      <c r="C15" s="5" t="n">
        <v>16059</v>
      </c>
    </row>
    <row r="16" spans="1:3">
      <c r="A16" s="4" t="s">
        <v>81</v>
      </c>
      <c r="B16" s="7" t="n">
        <v>-413370</v>
      </c>
      <c r="C16" s="7" t="n">
        <v>-662828</v>
      </c>
    </row>
    <row r="17" spans="1:3">
      <c r="A17" s="3" t="s">
        <v>82</v>
      </c>
    </row>
    <row r="18" spans="1:3">
      <c r="A18" s="4" t="s">
        <v>83</v>
      </c>
      <c r="B18" s="7" t="n">
        <v>0</v>
      </c>
      <c r="C18" s="7" t="n">
        <v>0</v>
      </c>
    </row>
    <row r="19" spans="1:3">
      <c r="A19" s="3" t="s">
        <v>84</v>
      </c>
    </row>
    <row r="20" spans="1:3">
      <c r="A20" s="4" t="s">
        <v>85</v>
      </c>
      <c r="B20" s="5" t="n">
        <v>2596508421</v>
      </c>
      <c r="C20" s="5" t="n">
        <v>1346752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1</v>
      </c>
      <c r="B4" s="7" t="n">
        <v>-413370</v>
      </c>
      <c r="C4" s="7" t="n">
        <v>-662828</v>
      </c>
    </row>
    <row r="5" spans="1:3">
      <c r="A5" s="3" t="s">
        <v>88</v>
      </c>
    </row>
    <row r="6" spans="1:3">
      <c r="A6" s="4" t="s">
        <v>89</v>
      </c>
      <c r="B6" s="5" t="n">
        <v>5900</v>
      </c>
      <c r="C6" s="5" t="n">
        <v>5902</v>
      </c>
    </row>
    <row r="7" spans="1:3">
      <c r="A7" s="4" t="s">
        <v>90</v>
      </c>
      <c r="B7" s="5" t="n">
        <v>69825</v>
      </c>
      <c r="C7" s="5" t="n">
        <v>250125</v>
      </c>
    </row>
    <row r="8" spans="1:3">
      <c r="A8" s="4" t="s">
        <v>91</v>
      </c>
      <c r="B8" s="5" t="n">
        <v>1080</v>
      </c>
      <c r="C8" s="5" t="n">
        <v>78985</v>
      </c>
    </row>
    <row r="9" spans="1:3">
      <c r="A9" s="4" t="s">
        <v>80</v>
      </c>
      <c r="B9" s="5" t="n">
        <v>-4640</v>
      </c>
      <c r="C9" s="5" t="n">
        <v>-16059</v>
      </c>
    </row>
    <row r="10" spans="1:3">
      <c r="A10" s="4" t="s">
        <v>79</v>
      </c>
      <c r="B10" s="4" t="s">
        <v>44</v>
      </c>
      <c r="C10" s="5" t="n">
        <v>-14346</v>
      </c>
    </row>
    <row r="11" spans="1:3">
      <c r="A11" s="3" t="s">
        <v>92</v>
      </c>
    </row>
    <row r="12" spans="1:3">
      <c r="A12" s="4" t="s">
        <v>31</v>
      </c>
      <c r="B12" s="5" t="n">
        <v>-6216</v>
      </c>
      <c r="C12" s="4" t="s">
        <v>44</v>
      </c>
    </row>
    <row r="13" spans="1:3">
      <c r="A13" s="4" t="s">
        <v>32</v>
      </c>
      <c r="B13" s="5" t="n">
        <v>24602</v>
      </c>
      <c r="C13" s="5" t="n">
        <v>10431</v>
      </c>
    </row>
    <row r="14" spans="1:3">
      <c r="A14" s="4" t="s">
        <v>37</v>
      </c>
      <c r="B14" s="5" t="n">
        <v>98678</v>
      </c>
      <c r="C14" s="5" t="n">
        <v>78603</v>
      </c>
    </row>
    <row r="15" spans="1:3">
      <c r="A15" s="4" t="s">
        <v>93</v>
      </c>
      <c r="B15" s="5" t="n">
        <v>16324</v>
      </c>
      <c r="C15" s="5" t="n">
        <v>83047</v>
      </c>
    </row>
    <row r="16" spans="1:3">
      <c r="A16" s="4" t="s">
        <v>94</v>
      </c>
      <c r="B16" s="5" t="n">
        <v>36062</v>
      </c>
      <c r="C16" s="5" t="n">
        <v>17370</v>
      </c>
    </row>
    <row r="17" spans="1:3">
      <c r="A17" s="4" t="s">
        <v>95</v>
      </c>
      <c r="B17" s="5" t="n">
        <v>-171755</v>
      </c>
      <c r="C17" s="5" t="n">
        <v>-168770</v>
      </c>
    </row>
    <row r="18" spans="1:3">
      <c r="A18" s="3" t="s">
        <v>96</v>
      </c>
    </row>
    <row r="19" spans="1:3">
      <c r="A19" s="4" t="s">
        <v>97</v>
      </c>
      <c r="B19" s="4" t="s">
        <v>44</v>
      </c>
      <c r="C19" s="5" t="n">
        <v>15000</v>
      </c>
    </row>
    <row r="20" spans="1:3">
      <c r="A20" s="4" t="s">
        <v>98</v>
      </c>
      <c r="B20" s="5" t="n">
        <v>-1250</v>
      </c>
      <c r="C20" s="4" t="s">
        <v>44</v>
      </c>
    </row>
    <row r="21" spans="1:3">
      <c r="A21" s="4" t="s">
        <v>99</v>
      </c>
      <c r="B21" s="5" t="n">
        <v>-1250</v>
      </c>
      <c r="C21" s="5" t="n">
        <v>15000</v>
      </c>
    </row>
    <row r="22" spans="1:3">
      <c r="A22" s="3" t="s">
        <v>100</v>
      </c>
    </row>
    <row r="23" spans="1:3">
      <c r="A23" s="4" t="s">
        <v>101</v>
      </c>
      <c r="B23" s="5" t="n">
        <v>130000</v>
      </c>
      <c r="C23" s="5" t="n">
        <v>518437</v>
      </c>
    </row>
    <row r="24" spans="1:3">
      <c r="A24" s="4" t="s">
        <v>102</v>
      </c>
      <c r="B24" s="4" t="s">
        <v>44</v>
      </c>
      <c r="C24" s="5" t="n">
        <v>115445</v>
      </c>
    </row>
    <row r="25" spans="1:3">
      <c r="A25" s="4" t="s">
        <v>103</v>
      </c>
      <c r="B25" s="4" t="s">
        <v>44</v>
      </c>
      <c r="C25" s="5" t="n">
        <v>-388428</v>
      </c>
    </row>
    <row r="26" spans="1:3">
      <c r="A26" s="4" t="s">
        <v>104</v>
      </c>
      <c r="B26" s="5" t="n">
        <v>130000</v>
      </c>
      <c r="C26" s="5" t="n">
        <v>245454</v>
      </c>
    </row>
    <row r="27" spans="1:3">
      <c r="A27" s="4" t="s">
        <v>105</v>
      </c>
      <c r="B27" s="5" t="n">
        <v>-43005</v>
      </c>
      <c r="C27" s="5" t="n">
        <v>91684</v>
      </c>
    </row>
    <row r="28" spans="1:3">
      <c r="A28" s="4" t="s">
        <v>106</v>
      </c>
      <c r="B28" s="5" t="n">
        <v>60268</v>
      </c>
      <c r="C28" s="5" t="n">
        <v>4737</v>
      </c>
    </row>
    <row r="29" spans="1:3">
      <c r="A29" s="4" t="s">
        <v>107</v>
      </c>
      <c r="B29" s="5" t="n">
        <v>17263</v>
      </c>
      <c r="C29" s="5" t="n">
        <v>96421</v>
      </c>
    </row>
    <row r="30" spans="1:3">
      <c r="A30" s="3" t="s">
        <v>108</v>
      </c>
    </row>
    <row r="31" spans="1:3">
      <c r="A31" s="4" t="s">
        <v>109</v>
      </c>
      <c r="B31" s="5" t="n">
        <v>1204</v>
      </c>
      <c r="C31" s="5" t="n">
        <v>5976</v>
      </c>
    </row>
    <row r="32" spans="1:3">
      <c r="A32" s="4" t="s">
        <v>110</v>
      </c>
      <c r="B32" s="4" t="s">
        <v>44</v>
      </c>
      <c r="C32" s="4" t="s">
        <v>44</v>
      </c>
    </row>
    <row r="33" spans="1:3">
      <c r="A33" s="3" t="s">
        <v>111</v>
      </c>
    </row>
    <row r="34" spans="1:3">
      <c r="A34" s="4" t="s">
        <v>112</v>
      </c>
      <c r="B34" s="4" t="s">
        <v>44</v>
      </c>
      <c r="C34" s="5" t="n">
        <v>83750</v>
      </c>
    </row>
    <row r="35" spans="1:3">
      <c r="A35" s="4" t="s">
        <v>113</v>
      </c>
      <c r="B35" s="4" t="s">
        <v>44</v>
      </c>
      <c r="C35" s="5" t="n">
        <v>142381</v>
      </c>
    </row>
    <row r="36" spans="1:3">
      <c r="A36" s="4" t="s">
        <v>114</v>
      </c>
      <c r="B36" s="4" t="s">
        <v>44</v>
      </c>
      <c r="C36" s="7" t="n">
        <v>578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4:50:00Z</dcterms:created>
  <dcterms:modified xmlns:dcterms="http://purl.org/dc/terms/" xmlns:xsi="http://www.w3.org/2001/XMLSchema-instance" xsi:type="dcterms:W3CDTF">2018-08-13T14:50:00Z</dcterms:modified>
</cp:coreProperties>
</file>